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ummary of significant accou" sheetId="7" r:id="rId7"/>
    <s:sheet name="2. New Accounting Pronouncement" sheetId="8" r:id="rId8"/>
    <s:sheet name="3. Acquisition" sheetId="9" r:id="rId9"/>
    <s:sheet name="4. Segment Information and Conc" sheetId="10" r:id="rId10"/>
    <s:sheet name="5. Fair Value of Financial Inst" sheetId="11" r:id="rId11"/>
    <s:sheet name="6. Inventories" sheetId="12" r:id="rId12"/>
    <s:sheet name="7. Earnings (Loss) per common s" sheetId="13" r:id="rId13"/>
    <s:sheet name="8. Goodwill and Other Intangibl" sheetId="14" r:id="rId14"/>
    <s:sheet name="1. Summary of significant acc15" sheetId="15" r:id="rId15"/>
    <s:sheet name="3. Acquisition (Tables)" sheetId="16" r:id="rId16"/>
    <s:sheet name="4. Segment Information and Co17" sheetId="17" r:id="rId17"/>
    <s:sheet name="5. Fair Value of Financial In18" sheetId="18" r:id="rId18"/>
    <s:sheet name="6. Inventories (Tables)" sheetId="19" r:id="rId19"/>
    <s:sheet name="7. Earnings (Loss) per common20" sheetId="20" r:id="rId20"/>
    <s:sheet name="8. Goodwill and Other Intangi21" sheetId="21" r:id="rId21"/>
    <s:sheet name="3. Acquisition (Details)" sheetId="22" r:id="rId22"/>
    <s:sheet name="4. Segment Information and Co23" sheetId="23" r:id="rId23"/>
    <s:sheet name="4. Segment Information and Co24" sheetId="24" r:id="rId24"/>
    <s:sheet name="5. Fair Value of Financial In25" sheetId="25" r:id="rId25"/>
    <s:sheet name="5. Fair Value of Financial In26" sheetId="26" r:id="rId26"/>
    <s:sheet name="6. Inventories (Details)" sheetId="27" r:id="rId27"/>
    <s:sheet name="7. Earnings (Loss) per common28" sheetId="28" r:id="rId28"/>
    <s:sheet name="7. Earnings (Loss) per common29" sheetId="29" r:id="rId29"/>
    <s:sheet name="8. Goodwill and Other Intangi30" sheetId="30" r:id="rId30"/>
    <s:sheet name="8. Goodwill and Other Intangi31" sheetId="31" r:id="rId31"/>
  </s:sheets>
  <s:definedNames/>
  <s:calcPr calcId="124519" calcMode="auto" fullCalcOnLoad="1"/>
</s:workbook>
</file>

<file path=xl/sharedStrings.xml><?xml version="1.0" encoding="utf-8"?>
<sst xmlns="http://schemas.openxmlformats.org/spreadsheetml/2006/main" uniqueCount="266">
  <si>
    <t>Document and Entity Information - shares</t>
  </si>
  <si>
    <t>3 Months Ended</t>
  </si>
  <si>
    <t>Sep. 30, 2015</t>
  </si>
  <si>
    <t>Oct. 30, 2015</t>
  </si>
  <si>
    <t>Document And Entity Information</t>
  </si>
  <si>
    <t>Entity Registrant Name</t>
  </si>
  <si>
    <t>SCIENTIFIC INDUSTRIE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un. 30, 2015</t>
  </si>
  <si>
    <t>Current Assets:</t>
  </si>
  <si>
    <t>Cash and cash equivalents</t>
  </si>
  <si>
    <t>Restricted cash</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Bank line of credit</t>
  </si>
  <si>
    <t>Notes payable, current portion</t>
  </si>
  <si>
    <t>Accrued expenses and taxes</t>
  </si>
  <si>
    <t>Contingent consideration payable, current portion</t>
  </si>
  <si>
    <t>Total current liabilities</t>
  </si>
  <si>
    <t>Contingent consideration payable, less current portion</t>
  </si>
  <si>
    <t>Total liabilities</t>
  </si>
  <si>
    <t>Shareholders' equity:</t>
  </si>
  <si>
    <t>Common stock, $.05 par value; authorized 7,000,000 shares; 1,508,914 outstanding at September 30, 2015 and June 30, 2015</t>
  </si>
  <si>
    <t>Additional paid-in capital</t>
  </si>
  <si>
    <t>Accumulated other comprehensive loss</t>
  </si>
  <si>
    <t>Retained earnings</t>
  </si>
  <si>
    <t>Total</t>
  </si>
  <si>
    <t>Less common stock held in treasury, at cost, 19,802 shares</t>
  </si>
  <si>
    <t>Total shareholders' equity</t>
  </si>
  <si>
    <t>Total liabilities and shareholders' equity</t>
  </si>
  <si>
    <t>CONDENSED CONSOLIDATED BALANCE SHEETS (Parenthetical) - $ / shares</t>
  </si>
  <si>
    <t>Common stock,par value</t>
  </si>
  <si>
    <t>Common stock, authorized shares</t>
  </si>
  <si>
    <t>Common stock, issued shares</t>
  </si>
  <si>
    <t>Common stock, outstanding shares</t>
  </si>
  <si>
    <t>Stock held in treasury, shares</t>
  </si>
  <si>
    <t>CONDENSED CONSOLIDATED STATEMENTS OF OPERATIONS - USD ($)</t>
  </si>
  <si>
    <t>Sep. 30, 2014</t>
  </si>
  <si>
    <t>Income Statement [Abstract]</t>
  </si>
  <si>
    <t>Revenues</t>
  </si>
  <si>
    <t>Cost of sales</t>
  </si>
  <si>
    <t>Gross profit</t>
  </si>
  <si>
    <t>Operating expenses:</t>
  </si>
  <si>
    <t>General &amp; administrative</t>
  </si>
  <si>
    <t>Selling</t>
  </si>
  <si>
    <t>Research &amp; development</t>
  </si>
  <si>
    <t>Total operating expenses</t>
  </si>
  <si>
    <t>Loss from operations</t>
  </si>
  <si>
    <t>Other income (expense):</t>
  </si>
  <si>
    <t>Investment income</t>
  </si>
  <si>
    <t>Other income (expense)</t>
  </si>
  <si>
    <t>Interest expense</t>
  </si>
  <si>
    <t>Total other income, (expense) net</t>
  </si>
  <si>
    <t>Loss before income tax benefit</t>
  </si>
  <si>
    <t>Income tax expense (benefit): Current</t>
  </si>
  <si>
    <t>Income tax expense (benefit): Deferred</t>
  </si>
  <si>
    <t>Total income tax benefit</t>
  </si>
  <si>
    <t>Net loss</t>
  </si>
  <si>
    <t>Basic earnings (loss) per common share</t>
  </si>
  <si>
    <t>$ (.04)</t>
  </si>
  <si>
    <t>$ (.11)</t>
  </si>
  <si>
    <t>Diluted earnings (loss) per common share</t>
  </si>
  <si>
    <t>CONDENSED CONSOLIDATED STATEMENTS OF COMPREHENSIVE INCOME (LOSS) - USD ($)</t>
  </si>
  <si>
    <t>Condensed Consolidated Statements Of Comprehensive Income Loss</t>
  </si>
  <si>
    <t>Other comprehensive loss:</t>
  </si>
  <si>
    <t>Unrealized holding loss arising during period, net of tax</t>
  </si>
  <si>
    <t>Comprehensive loss</t>
  </si>
  <si>
    <t>CONDENSED CONSOLIDATED STATEMENTS OF CASH FLOWS - USD ($)</t>
  </si>
  <si>
    <t>Operating activities:</t>
  </si>
  <si>
    <t>Adjustments to reconcile net income to net cash used in operating activities:</t>
  </si>
  <si>
    <t>Loss on sale of investments</t>
  </si>
  <si>
    <t>Loss on asset disposal</t>
  </si>
  <si>
    <t>Depreciation and amortization</t>
  </si>
  <si>
    <t>Deferred income taxes</t>
  </si>
  <si>
    <t>Stock-based compensation</t>
  </si>
  <si>
    <t>Income tax benefit of stock options exercised</t>
  </si>
  <si>
    <t>Changes in operating assets and liabilities, net of effect of acquisition:</t>
  </si>
  <si>
    <t>Accounts receivable</t>
  </si>
  <si>
    <t>Total adjustments</t>
  </si>
  <si>
    <t>Net cash used in operating activities</t>
  </si>
  <si>
    <t>Investing activities:</t>
  </si>
  <si>
    <t>Redemption of investment securities, available-for-sale</t>
  </si>
  <si>
    <t>Capital expenditures</t>
  </si>
  <si>
    <t>Purchase of other intangible assets</t>
  </si>
  <si>
    <t>Net cash provided by (used in) investing activities</t>
  </si>
  <si>
    <t>Financing activities:</t>
  </si>
  <si>
    <t>Line of credit proceeds</t>
  </si>
  <si>
    <t>Payments of contingent consideration</t>
  </si>
  <si>
    <t>Proceeds from exercise of stock options</t>
  </si>
  <si>
    <t>Principal payments on note payable</t>
  </si>
  <si>
    <t>Net cash provided by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Notes to Financial Statements</t>
  </si>
  <si>
    <t>Summary of significant accounting policies</t>
  </si>
  <si>
    <t>Principles of consolidation: The accompanying consolidated financial statements include
the accounts of Scientific Industries, Inc. (Scientific, a Delaware corporation), Altamira Instruments, Inc.(Altamira,
a wholly owned subsidiary and Delaware corporation), Scientific Packaging Industries, Inc. (an inactive wholly owned subsidiary
and New York corporation) and Scientific Bioprocessing, Inc., (SBI, a wholly owned subsidiary and Delaware corporation).
All are collectively referred to as the Company. All material intercompany balances and transactions have been eliminated.</t>
  </si>
  <si>
    <t>2. New Accounting Pronouncements</t>
  </si>
  <si>
    <t>New Accounting Pronouncements</t>
  </si>
  <si>
    <t>In May 2014, the FASB issued ASU 2014-09, Revenue from
Contracts with Customers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July 2015, the FASB deferred the effective date to fiscal years
beginning after December 15, 2018, or the Company's fiscal year ending June 30, 2020, and early adoption of the standard is permitted,
but not before the original effective date of December 15, 2017. The Company is evaluating the effect this guidance will have on
the consolidated financial statements and related disclosures. In June 2014, the FASB issued ASU 2014-12, Compensation 
Stock Compensation (Topic 718): Accounting for Share-Based Payments When the Terms of an Award Provide that a Performance Target
Could be Achieved After the Requisite Service Period. This update affects reporting entities that grant their employees
targets that affects vesting could be achieved after the requisite service period. The new standard requires that a performance
target that affects vesting and that could be achieved after the requisite services period be treated as a performance condition.
The new standard will be effective for the Company beginning July 1, 2016, and early adoption is permitted. The Company expects
the adoption will not have a material impact on its financial condition, results of operations or cash flows.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t>
  </si>
  <si>
    <t>3. Acquisition</t>
  </si>
  <si>
    <t>Text Block [Abstract]</t>
  </si>
  <si>
    <t>Acquisition</t>
  </si>
  <si>
    <t>On February 26, 2014,
the Company acquired substantially all the assets of a The products,
which are similar to the Companys other Benchtop Laboratory Equipment, and in many cases used by the same customers, are
marketed under the Torbal® brand. The principal customers are pharmacies, pharmacy schools, universities, government laboratories,
and industries utilizing a precision scale. The products are sold primarily on a direct basis, including through Management of the Company allocated the purchase price
based on its valuation of the assets acquired, as follows:
Curent Assets $ 144,000
Property, Plant &amp; Equipment 118,100
Goodwill 115,400
Other Intangible Assets 1,210,000
Total Purchase Price $ 1,587,500 *See Note 8, Goodwill and
Other Intangible Assets. Of the $1,210,000 of the acquired other intangible assets,
$570,000 was assigned to technology and websites with a useful life of 5 years, $120,000 was assigned to customer relationships
with an estimated useful life of 9 years, $140,000 was assigned to the trade name with an estimated useful life of 6 years, $110,000
was assigned to the IPR&amp;D with an estimated useful life of 3 years, and $270,000 was assigned to non-compete agreements with
an estimated useful life of 5 years. In connection with the acquisition, the Company entered
into a three-year employment agreement with the previous Chief Operating Officer of the acquired business as President of the Companys
new Torbal Division and Director of Marketing for the Company. The agreement may be extended by mutual consent for an additional
two years.</t>
  </si>
  <si>
    <t>4. Segment Information and Concentrations</t>
  </si>
  <si>
    <t>Segment Reporting [Abstract]</t>
  </si>
  <si>
    <t>Segment Information and Concentrations</t>
  </si>
  <si>
    <t>The Company views its operations as
three segments: the manufacture and marketing of standard benchtop laboratory equipment including the balances and scales by its
Torbal Scales Division for research in university, hospital and industrial laboratories sold primarily through laboratory equipment
distributors and on a direct basis (Benchtop Laboratory Equipment), the manufacture and marketing of custom-made
catalyst research instruments for universities, government laboratories, and chemical and petrochemical companies sold on a direct
basis (Catalyst Research Instruments) and the marketing and production of bioprocessing systems for laboratory research
in the biotechnology industry sold directly to customers and through distributors (Bioprocessing Systems).
Benchtop Laboratory Equipment Catalyst Research Instruments Bioprocessing Systems Corporate and Other Consolidated
Three months ended September 30, 2015:
Revenues $ 1,263,000 $ 153,000 $ 28,500 $ - $ 1,444,500
Foreign Sales 599,000 7,800 - - 606,800
Income (Loss) from Operations 54,700 (82,000) (30,100) (8,100) (65,500)
Assets 4,056,400 1,613,200 730,700 564,400 6,964,700
Long-Lived Asset Expenditures 6,500 - - - 6,500
Depreciation and Amortization 73,800 6,900 24,500 - 105,200 Segment information is reported as follows:
Benchtop Laboratory Equipment Catalyst Research Instruments Bioprocessing Systems Corporate and Other Consolidated
Three months ended September 30, 2014:
Revenues $ 1,086,400 $ 551,100 $ 24,600 $ - $ 1,662,100
Foreign Sales 411,100 443,500 - - 854,600
Loss from Operations (118,100) (70,200) (40,400) - (228,700)
Assets 4,074,800 1,507,400 786,600 574,900 6,943,700
Long-Lived Asset Expenditures 18,300 900 1,600 - 20,800
Depreciation and Amortization 76,000 9,800 24,300 - 110,100 Approximately 47% and 46% of net sales of benchtop laboratory
equipment for the three month periods ended September 30, 2015 and 2014, respectively, were derived from the Companys main
product, the Vortex-Genie 2® mixer, excluding accessories. Approximately 21% and 19% of total benchtop laboratory
equipment sales were derived from the new Torbal Scales Division for the three months ended September 30, 2015 and 2014, respectively. For the three months ended September 30, 2015, and 2014,
respectively, two customers accounted in the aggregate for approximately 13% of the net sales of the Benchtop Laboratory Equipment
Operations for each period, 11% and 9% of the Companys revenues. Sales of catalyst research instruments generally comprise
a few very large orders averaging at least $100,000 per order to a limited number of customers, who differ from order to order.
Sales to one and five customers during the three months ended September 30, 2015 and 2014, accounted respectively, for approximately
76% and 99% of the Catalyst Research Instrument Operations revenues and 8% and 33% of the Companys total revenues. The Companys foreign sales are principally to customers in Europe and Asia.</t>
  </si>
  <si>
    <t>5. Fair Value of Financial Instruments</t>
  </si>
  <si>
    <t>Investments, All Other Investment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The following tables set forth by level within the fair value hierarchy
the Companys financial assets that were accounted for at fair value on a recurring basis at September 30, 2015 and June
30, 2015 according to the valuation techniques the Company used to determine their fair values:
Fair Value Measurements Using Inputs Considered as
Assets:
Fair Value at September 30, 2015 Level 1 Level 2 Level 3
Cash and cash equivalents $ 530,200 $ 530,200 $ - $ -
Restricted cash 300,000 300,000
Available for sale securities 277,000 277,000 - -
Total $ 1,107,200 $ 1,107,200 $ - $ -
Liabilities:
Contingent consideration $ 266,200 $ - $ - $ 266,200
Fair Value Measurements Using Inputs Considered as
Assets:
Fair Value at June 30, 2015 Level 1 Level 2 Level 3
Cash and cash equivalents $ 482,000 $ 482,000 $ - $ -
Restricted Cash 300,000 300,000
Available for sale securities 281,800 281,800 - -
Total $ 1,063,800 $ 1,063,800 $ - $ -
Liabilities:
Contingent consideration $ 367,100 $ - $ - $ 367,100 Investments in marketable securities classified as available-for-sale by security type at September 30, 2015
and June 30, 2015 consisted of the following:
Cost Fair Value Unrealized Holding Gain (Loss)
At September 30, 2015:
Available for sale:
Equity securities $ 29,300 $ 34,000 $ 4,700
Mutual funds 254,800 243,000 (11,800)
$ 284,100 $ 277,000 $ (7,100)
Cost Fair Value Unrealized Holding Gain (Loss)
At June 30, 2015:
Available for sale:
Equity securities $ 29,300 $ 35,800 $ 6,500
Mutual funds 255,800 246,000 (9,800)
$ 285,100 $ 281,800 $ (3,300) </t>
  </si>
  <si>
    <t>6. Inventories</t>
  </si>
  <si>
    <t>Inventory Disclosure [Abstract]</t>
  </si>
  <si>
    <t>Inventories for financial statement purposes are based
on perpetual inventory records at September 30, 2015 and based on a physical count as of June 30, 2015. Components of inventory
are as follows:
September 30, 2015 June 30, 2015
Raw materials $ 1,358,600 $ 1,420,800
Work in process 652,300 442,900
Finished goods 332,900 350,000
$ 2,343,800 $ 2,213,700</t>
  </si>
  <si>
    <t>7. Earnings (Loss) per common share</t>
  </si>
  <si>
    <t>Equity [Abstract]</t>
  </si>
  <si>
    <t>Earnings (Loss) per common share</t>
  </si>
  <si>
    <t>Basic loss per common share is computed by dividing net
loss by the weighted-average number of shares outstanding. Diluted earnings per common share include the dilutive effect of stock
options, if any. Loss per common share was computed as follows:
Loss per common share was computed as follows:
For the Three Month
Periods Ended
September 30,
2015 2014
Net loss $ (60,100) $ (161,300)
Weighted average common shares outstanding 1,489,112 1,469,112
Weighted average dilutive common shares outstanding 1,489,112 1,469,112
Basic loss per common share $ (0.04) $ (0.11)
Diluted loss per common share $ (0.04) $ (0.11) Approximately 38,500 and 51,000 shares of the Company's
Common Stock issuable upon the exercise of outstanding options were excluded from the calculation of diluted loss per common share,
for the three months ended September 30, 2015 and 2014, because the effect would be anti-dilutive due to the loss for each period.</t>
  </si>
  <si>
    <t>8.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
of Altamira and SBIs acquisition of assets. Goodwill amounted to $705,300 as of September 30, 2015 and June 30, 2015, all
of which is expected to be deductible for tax purposes. The components of other intangible
assets are as follows:
The components of other intangible assets are as follows:
Useful Lives Cost Accumulated Amortization Net
At September 30, 2015:
Technology, trademarks 5/10 yrs. $ 1,215,800 $ 649,400 $ 566,400
Trade names 6 yrs. 140,000 36,900 103,100
Websites 5 yrs. 210,000 66,500 143,500
Customer relationships 9/10 yrs. 357,000 240,900 116,100
Sublicense agreements 10 yrs. 294,000 113,900 180,100
Non-compete agreements 5 yrs. 384,000 196,800 187,200
Intellectual Property, Research and Development (IPR&amp;D) 3 yrs. 110,000 58,100 51,900
Other intangible assets 5 yrs. 164,100 149,400 14,700
$ 2,874,900 $ 1,511,900 $ 1,363,000
Useful Lives Cost Accumulated Amortization Net
At June 30, 2015:
Technology, trademarks 5/10 yrs. $ 1,226,800 $ 624,200 $ 602,600
Trade names 6 yrs. 140,000 31,100 108,900
Websites 5 yrs. 210,000 56,000 154,000
Customer relationships 10 yrs. 357,000 236,200 120,800
Sublicense agreements 10 yrs. 294,000 106,600 187,400
Non-compete agreements 5 yrs. 384,000 182,700 201,300
Intellectual Property, Research and Development (IPR&amp;D) 3 yrs. 110,000 48,900 61,100
Other intangible assets 5 yrs. 164,000 148,200 15,800
$ 2,885,800 $ 1,433,900 $ 1,451,900 Total amortization
expense was $86,300 and $88,100 for the three months ended September 30, 2015 and 2014, respectively. As of September 30, 2015,
estimated future amortization expense related to intangible assets is $248,100 for the remainder of the fiscal year ending June
30, 2016, $337,000 for fiscal 2017, $324,000 for fiscal 2018, $246,600 for fiscal 2019, $80,400 for fiscal 2020, and $126,900
thereafter.</t>
  </si>
  <si>
    <t>1. Summary of significant accounting policies (Policies)</t>
  </si>
  <si>
    <t>Principles of consolidation</t>
  </si>
  <si>
    <t>The accompanying consolidated financial
statements include the accounts of Scientific Industries, Inc. (Scientific, a Delaware corporation), Altamira Instruments,
Inc.(Altamira, a wholly owned subsidiary and Delaware corporation), Scientific Packaging Industries, Inc. (an inactive
wholly owned subsidiary and New York corporation) and Scientific Bioprocessing, Inc., (SBI, a wholly owned subsidiary
and Delaware corporation). All are collectively referred to as the Company. All material intercompany balances and
transactions have been eliminated.</t>
  </si>
  <si>
    <t>3. Acquisition (Tables)</t>
  </si>
  <si>
    <t>Purchase Price Allocation</t>
  </si>
  <si>
    <t>Curent Assets $ 144,000
Property, Plant &amp; Equipment 118,100
Goodwill 115,400
Other Intangible Assets 1,210,000
Total Purchase Price $ 1,587,500</t>
  </si>
  <si>
    <t>4. Segment Information and Concentrations (Tables)</t>
  </si>
  <si>
    <t>Segment Information</t>
  </si>
  <si>
    <t>Benchtop Laboratory Equipment Catalyst Research Instruments Bioprocessing Systems Corporate and Other Consolidated
Three months ended September 30, 2015:
Revenues $ 1,263,000 $ 153,000 $ 28,500 $ - $ 1,444,500
Foreign Sales 599,000 7,800 - - 606,800
Income (Loss) from Operations 54,700 (82,000) (30,100) (8,100) (65,500)
Assets 4,056,400 1,613,200 730,700 564,400 6,964,700
Long-Lived Asset Expenditures 6,500 - - - 6,500
Depreciation and Amortization 73,800 6,900 24,500 - 105,200
Benchtop Laboratory Equipment Catalyst Research Instruments Bioprocessing Systems Corporate and Other Consolidated
Three months ended September 30, 2014:
Revenues $ 1,086,400 $ 551,100 $ 24,600 $ - $ 1,662,100
Foreign Sales 411,100 443,500 - - 854,600
Loss from Operations (118,100) (70,200) (40,400) - (228,700)
Assets 4,074,800 1,507,400 786,600 574,900 6,943,700
Long-Lived Asset Expenditures 18,300 900 1,600 - 20,800
Depreciation and Amortization 76,000 9,800 24,300 - 110,100</t>
  </si>
  <si>
    <t>5. Fair Value of Financial Instruments (Tables)</t>
  </si>
  <si>
    <t>Fair Value Inputs</t>
  </si>
  <si>
    <t>Fair Value Measurements Using Inputs Considered as
Assets:
Fair Value at September 30, 2015 Level 1 Level 2 Level 3
Cash and cash equivalents $ 530,200 $ 530,200 $ - $ -
Restricted cash 300,000 300,000
Available for sale securities 277,000 277,000 - -
Total $ 1,107,200 $ 1,107,200 $ - $ -
Liabilities:
Contingent consideration $ 266,200 $ - $ - $ 266,200
Fair Value Measurements Using Inputs Considered as
Assets:
Fair Value at June 30, 2015 Level 1 Level 2 Level 3
Cash and cash equivalents $ 482,000 $ 482,000 $ - $ -
Restricted Cash 300,000 300,000
Available for sale securities 281,800 281,800 - -
Total $ 1,063,800 $ 1,063,800 $ - $ -
Liabilities:
Contingent consideration $ 367,100 $ - $ - $ 367,100</t>
  </si>
  <si>
    <t>Investments in Marketable Securitites</t>
  </si>
  <si>
    <t>Cost Fair Value Unrealized Holding Gain (Loss)
At September 30, 2015:
Available for sale:
Equity securities $ 29,300 $ 34,000 $ 4,700
Mutual funds 254,800 243,000 (11,800)
$ 284,100 $ 277,000 $ (7,100)
Cost Fair Value Unrealized Holding Gain (Loss)
At June 30, 2015:
Available for sale:
Equity securities $ 29,300 $ 35,800 $ 6,500
Mutual funds 255,800 246,000 (9,800)
$ 285,100 $ 281,800 $ (3,300)</t>
  </si>
  <si>
    <t>6. Inventories (Tables)</t>
  </si>
  <si>
    <t>September 30, 2015 June 30, 2015
Raw materials $ 1,358,600 $ 1,420,800
Work in process 652,300 442,900
Finished goods 332,900 350,000
$ 2,343,800 $ 2,213,700</t>
  </si>
  <si>
    <t>7. Earnings (Loss) per common share (Tables)</t>
  </si>
  <si>
    <t>Earnings per common share</t>
  </si>
  <si>
    <t>Loss per common share was computed as follows:
For the Three Month
Periods Ended
September 30,
2015 2014
Net loss $ (60,100) $ (161,300)
Weighted average common shares outstanding 1,489,112 1,469,112
Weighted average dilutive common shares outstanding 1,489,112 1,469,112
Basic loss per common share $ (0.04) $ (0.11)
Diluted loss per common share $ (0.04) $ (0.11)</t>
  </si>
  <si>
    <t>8. Goodwill and Other Intangible Assets (Tables)</t>
  </si>
  <si>
    <t>Intangible Assets</t>
  </si>
  <si>
    <t>The components of other intangible assets are as follows:
Useful Lives Cost Accumulated Amortization Net
At September 30, 2015:
Technology, trademarks 5/10 yrs. $ 1,215,800 $ 649,400 $ 566,400
Trade names 6 yrs. 140,000 36,900 103,100
Websites 5 yrs. 210,000 66,500 143,500
Customer relationships 9/10 yrs. 357,000 240,900 116,100
Sublicense agreements 10 yrs. 294,000 113,900 180,100
Non-compete agreements 5 yrs. 384,000 196,800 187,200
Intellectual Property, Research and Development (IPR&amp;D) 3 yrs. 110,000 58,100 51,900
Other intangible assets 5 yrs. 164,100 149,400 14,700
$ 2,874,900 $ 1,511,900 $ 1,363,000
Useful Lives Cost Accumulated Amortization Net
At June 30, 2015:
Technology, trademarks 5/10 yrs. $ 1,226,800 $ 624,200 $ 602,600
Trade names 6 yrs. 140,000 31,100 108,900
Websites 5 yrs. 210,000 56,000 154,000
Customer relationships 10 yrs. 357,000 236,200 120,800
Sublicense agreements 10 yrs. 294,000 106,600 187,400
Non-compete agreements 5 yrs. 384,000 182,700 201,300
Intellectual Property, Research and Development (IPR&amp;D) 3 yrs. 110,000 48,900 61,100
Other intangible assets 5 yrs. 164,000 148,200 15,800
$ 2,885,800 $ 1,433,900 $ 1,451,900</t>
  </si>
  <si>
    <t>3. Acquisition (Details)</t>
  </si>
  <si>
    <t>Sep. 30, 2015USD ($)</t>
  </si>
  <si>
    <t>Acquisition Details</t>
  </si>
  <si>
    <t>Current assets</t>
  </si>
  <si>
    <t>Property and equipment</t>
  </si>
  <si>
    <t>Other intangible assets</t>
  </si>
  <si>
    <t>Total Purchase Price</t>
  </si>
  <si>
    <t>4. Segment Information and Concentrations (Details) - USD ($)</t>
  </si>
  <si>
    <t>Depreciation and Amortization</t>
  </si>
  <si>
    <t>Benchtop Laboratory Equipment [Member]</t>
  </si>
  <si>
    <t>Foreign Sales</t>
  </si>
  <si>
    <t>Income(Loss) from Operations</t>
  </si>
  <si>
    <t>Assets</t>
  </si>
  <si>
    <t>Long-lived Asset Expenditures</t>
  </si>
  <si>
    <t>Catalyst Research Instruments [Member]</t>
  </si>
  <si>
    <t>Bioprocessing Systems [Member]</t>
  </si>
  <si>
    <t>Corporate and Other [Member]</t>
  </si>
  <si>
    <t>Consolidated [Member]</t>
  </si>
  <si>
    <t>4. Segment Information and Concentrations (Details Narrative)</t>
  </si>
  <si>
    <t>Net sales</t>
  </si>
  <si>
    <t>47.00%</t>
  </si>
  <si>
    <t>46.00%</t>
  </si>
  <si>
    <t>Consolidated sales</t>
  </si>
  <si>
    <t>21.00%</t>
  </si>
  <si>
    <t>19.00%</t>
  </si>
  <si>
    <t>TwoCustomers [Member] | Benchtop Laboratory Equipment [Member]</t>
  </si>
  <si>
    <t>13.00%</t>
  </si>
  <si>
    <t>One Customer [Member] | Catalyst Research Instruments [Member]</t>
  </si>
  <si>
    <t>76.00%</t>
  </si>
  <si>
    <t>Five Customers [Member] | Catalyst Research Instruments [Member]</t>
  </si>
  <si>
    <t>99.00%</t>
  </si>
  <si>
    <t>5. Fair Value of Financial Instruments (Details) - USD ($)</t>
  </si>
  <si>
    <t>Jun. 30, 2014</t>
  </si>
  <si>
    <t>Available for sale securities</t>
  </si>
  <si>
    <t>Liabilities:</t>
  </si>
  <si>
    <t>Contingent consideration</t>
  </si>
  <si>
    <t>5. Fair Value of Financial Instruments (Details 1) - USD ($)</t>
  </si>
  <si>
    <t>Cost</t>
  </si>
  <si>
    <t>Fair Value</t>
  </si>
  <si>
    <t>Unrealized Holding Gain (Loss)</t>
  </si>
  <si>
    <t>Equity Securities</t>
  </si>
  <si>
    <t>Mutual Funds</t>
  </si>
  <si>
    <t>6. Inventories (Details) - USD ($)</t>
  </si>
  <si>
    <t>Inventories Details</t>
  </si>
  <si>
    <t>Raw Materials</t>
  </si>
  <si>
    <t>Work in process</t>
  </si>
  <si>
    <t>Finished Goods</t>
  </si>
  <si>
    <t>Inventory</t>
  </si>
  <si>
    <t>7. Earnings (Loss) per common share (Details) - USD ($)</t>
  </si>
  <si>
    <t>Earnings Loss Per Common Share Details</t>
  </si>
  <si>
    <t>Net income (loss)</t>
  </si>
  <si>
    <t>Weighted average common shares outstanding</t>
  </si>
  <si>
    <t>Weighted average dilutive common shares outstanding</t>
  </si>
  <si>
    <t>Basic earnings/(loss) per common share</t>
  </si>
  <si>
    <t>Diluted earnings/(loss) per common share</t>
  </si>
  <si>
    <t>7. Earnings (Loss) per common share (Details Narrative) - shares</t>
  </si>
  <si>
    <t>Common stock issuable upon the exercise of outstanding stock options</t>
  </si>
  <si>
    <t>8. Goodwill and Other Intangible Assets (Details) - USD ($)</t>
  </si>
  <si>
    <t>12 Months Ended</t>
  </si>
  <si>
    <t>Accumulated Amortization</t>
  </si>
  <si>
    <t>Net</t>
  </si>
  <si>
    <t>Technology, trademarks</t>
  </si>
  <si>
    <t>Useful Lives Minimum</t>
  </si>
  <si>
    <t>5 years</t>
  </si>
  <si>
    <t>Useful Lives Maximum</t>
  </si>
  <si>
    <t>10 years</t>
  </si>
  <si>
    <t>Trade names [Member]</t>
  </si>
  <si>
    <t>Useful Lives</t>
  </si>
  <si>
    <t>6 years</t>
  </si>
  <si>
    <t>Websites [Member]</t>
  </si>
  <si>
    <t>Customer relationships</t>
  </si>
  <si>
    <t>9 years</t>
  </si>
  <si>
    <t>Sublicense agreements</t>
  </si>
  <si>
    <t>Non-compete agreements</t>
  </si>
  <si>
    <t>IPR and D [Member]</t>
  </si>
  <si>
    <t>3 years</t>
  </si>
  <si>
    <t>8. Goodwill and Other Intangible Assets  (Details Narrative) - USD ($)</t>
  </si>
  <si>
    <t>Goodwill And Other Intangible Assets Details Narrative</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amortization expense thereafter</t>
  </si>
  <si>
    <t>Total amortiz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780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489112</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3" r="A3" t="s">
        <v>149</v>
      </c>
    </row>
    <row r="4" spans="1:2">
      <c s="4" r="A4" t="s">
        <v>34</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59</v>
      </c>
      <c s="2" r="B1" t="s">
        <v>1</v>
      </c>
    </row>
    <row r="2" spans="1:2">
      <c s="2" r="B2" t="s">
        <v>2</v>
      </c>
    </row>
    <row r="3" spans="1:2">
      <c s="3" r="A3" t="s">
        <v>130</v>
      </c>
    </row>
    <row r="4" spans="1:2">
      <c s="4" r="A4" t="s">
        <v>160</v>
      </c>
      <c s="4" r="B4" t="s">
        <v>161</v>
      </c>
    </row>
    <row r="5" spans="1:2">
      <c s="4" r="A5" t="s">
        <v>134</v>
      </c>
      <c s="4" r="B5"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2</v>
      </c>
      <c s="2" r="B1" t="s">
        <v>1</v>
      </c>
    </row>
    <row r="2" spans="1:2">
      <c s="2" r="B2" t="s">
        <v>2</v>
      </c>
    </row>
    <row r="3" spans="1:2">
      <c s="3" r="A3" t="s">
        <v>137</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41</v>
      </c>
    </row>
    <row r="4" spans="1:2">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68</v>
      </c>
      <c s="2" r="B1" t="s">
        <v>1</v>
      </c>
    </row>
    <row r="2" spans="1:2">
      <c s="2" r="B2" t="s">
        <v>2</v>
      </c>
    </row>
    <row r="3" spans="1:2">
      <c s="3" r="A3" t="s">
        <v>145</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3</v>
      </c>
      <c s="2" r="B1" t="s">
        <v>1</v>
      </c>
    </row>
    <row r="2" spans="1:2">
      <c s="2" r="B2" t="s">
        <v>2</v>
      </c>
    </row>
    <row r="3" spans="1:2">
      <c s="3" r="A3" t="s">
        <v>149</v>
      </c>
    </row>
    <row r="4" spans="1:2">
      <c s="4" r="A4" t="s">
        <v>34</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30200</v>
      </c>
      <c s="7" r="C3" t="n">
        <v>482000</v>
      </c>
    </row>
    <row r="4" spans="1:3">
      <c s="4" r="A4" t="s">
        <v>31</v>
      </c>
      <c s="5" r="B4" t="n">
        <v>300000</v>
      </c>
      <c s="5" r="C4" t="n">
        <v>300000</v>
      </c>
    </row>
    <row r="5" spans="1:3">
      <c s="4" r="A5" t="s">
        <v>32</v>
      </c>
      <c s="5" r="B5" t="n">
        <v>277000</v>
      </c>
      <c s="5" r="C5" t="n">
        <v>281800</v>
      </c>
    </row>
    <row r="6" spans="1:3">
      <c s="4" r="A6" t="s">
        <v>33</v>
      </c>
      <c s="5" r="B6" t="n">
        <v>737400</v>
      </c>
      <c s="5" r="C6" t="n">
        <v>1081700</v>
      </c>
    </row>
    <row r="7" spans="1:3">
      <c s="4" r="A7" t="s">
        <v>34</v>
      </c>
      <c s="5" r="B7" t="n">
        <v>2343800</v>
      </c>
      <c s="5" r="C7" t="n">
        <v>2213700</v>
      </c>
    </row>
    <row r="8" spans="1:3">
      <c s="4" r="A8" t="s">
        <v>35</v>
      </c>
      <c s="5" r="B8" t="n">
        <v>145300</v>
      </c>
      <c s="5" r="C8" t="n">
        <v>68600</v>
      </c>
    </row>
    <row r="9" spans="1:3">
      <c s="4" r="A9" t="s">
        <v>36</v>
      </c>
      <c s="5" r="B9" t="n">
        <v>118000</v>
      </c>
      <c s="5" r="C9" t="n">
        <v>114200</v>
      </c>
    </row>
    <row r="10" spans="1:3">
      <c s="4" r="A10" t="s">
        <v>37</v>
      </c>
      <c s="5" r="B10" t="n">
        <v>4451700</v>
      </c>
      <c s="5" r="C10" t="n">
        <v>4542000</v>
      </c>
    </row>
    <row r="11" spans="1:3">
      <c s="4" r="A11" t="s">
        <v>38</v>
      </c>
      <c s="5" r="B11" t="n">
        <v>222800</v>
      </c>
      <c s="5" r="C11" t="n">
        <v>235200</v>
      </c>
    </row>
    <row r="12" spans="1:3">
      <c s="4" r="A12" t="s">
        <v>39</v>
      </c>
      <c s="5" r="B12" t="n">
        <v>1363000</v>
      </c>
      <c s="5" r="C12" t="n">
        <v>1451900</v>
      </c>
    </row>
    <row r="13" spans="1:3">
      <c s="4" r="A13" t="s">
        <v>40</v>
      </c>
      <c s="5" r="B13" t="n">
        <v>705300</v>
      </c>
      <c s="5" r="C13" t="n">
        <v>705300</v>
      </c>
    </row>
    <row r="14" spans="1:3">
      <c s="4" r="A14" t="s">
        <v>41</v>
      </c>
      <c s="5" r="B14" t="n">
        <v>52500</v>
      </c>
      <c s="5" r="C14" t="n">
        <v>52500</v>
      </c>
    </row>
    <row r="15" spans="1:3">
      <c s="4" r="A15" t="s">
        <v>36</v>
      </c>
      <c s="5" r="B15" t="n">
        <v>169400</v>
      </c>
      <c s="5" r="C15" t="n">
        <v>154500</v>
      </c>
    </row>
    <row r="16" spans="1:3">
      <c s="4" r="A16" t="s">
        <v>42</v>
      </c>
      <c s="5" r="B16" t="n">
        <v>6964700</v>
      </c>
      <c s="5" r="C16" t="n">
        <v>7141400</v>
      </c>
    </row>
    <row r="17" spans="1:3">
      <c s="3" r="A17" t="s">
        <v>43</v>
      </c>
    </row>
    <row r="18" spans="1:3">
      <c s="4" r="A18" t="s">
        <v>44</v>
      </c>
      <c s="5" r="B18" t="n">
        <v>201100</v>
      </c>
      <c s="5" r="C18" t="n">
        <v>227600</v>
      </c>
    </row>
    <row r="19" spans="1:3">
      <c s="4" r="A19" t="s">
        <v>45</v>
      </c>
      <c s="5" r="B19" t="n">
        <v>93500</v>
      </c>
      <c s="5" r="C19" t="n">
        <v>76400</v>
      </c>
    </row>
    <row r="20" spans="1:3">
      <c s="4" r="A20" t="s">
        <v>46</v>
      </c>
      <c s="5" r="B20" t="n">
        <v>200000</v>
      </c>
      <c s="5" r="C20" t="n">
        <v>0</v>
      </c>
    </row>
    <row r="21" spans="1:3">
      <c s="4" r="A21" t="s">
        <v>47</v>
      </c>
      <c s="5" r="B21" t="n">
        <v>200000</v>
      </c>
      <c s="5" r="C21" t="n">
        <v>200000</v>
      </c>
    </row>
    <row r="22" spans="1:3">
      <c s="4" r="A22" t="s">
        <v>48</v>
      </c>
      <c s="5" r="B22" t="n">
        <v>316800</v>
      </c>
      <c s="5" r="C22" t="n">
        <v>519900</v>
      </c>
    </row>
    <row r="23" spans="1:3">
      <c s="4" r="A23" t="s">
        <v>49</v>
      </c>
      <c s="5" r="B23" t="n">
        <v>128900</v>
      </c>
      <c s="5" r="C23" t="n">
        <v>106800</v>
      </c>
    </row>
    <row r="24" spans="1:3">
      <c s="4" r="A24" t="s">
        <v>50</v>
      </c>
      <c s="5" r="B24" t="n">
        <v>1140300</v>
      </c>
      <c s="5" r="C24" t="n">
        <v>1130700</v>
      </c>
    </row>
    <row r="25" spans="1:3">
      <c s="4" r="A25" t="s">
        <v>51</v>
      </c>
      <c s="5" r="B25" t="n">
        <v>137300</v>
      </c>
      <c s="5" r="C25" t="n">
        <v>260300</v>
      </c>
    </row>
    <row r="26" spans="1:3">
      <c s="4" r="A26" t="s">
        <v>52</v>
      </c>
      <c s="5" r="B26" t="n">
        <v>1277600</v>
      </c>
      <c s="5" r="C26" t="n">
        <v>1391000</v>
      </c>
    </row>
    <row r="27" spans="1:3">
      <c s="3" r="A27" t="s">
        <v>53</v>
      </c>
    </row>
    <row r="28" spans="1:3">
      <c s="4" r="A28" t="s">
        <v>54</v>
      </c>
      <c s="5" r="B28" t="n">
        <v>75400</v>
      </c>
      <c s="5" r="C28" t="n">
        <v>75400</v>
      </c>
    </row>
    <row r="29" spans="1:3">
      <c s="4" r="A29" t="s">
        <v>55</v>
      </c>
      <c s="5" r="B29" t="n">
        <v>2487300</v>
      </c>
      <c s="5" r="C29" t="n">
        <v>2486700</v>
      </c>
    </row>
    <row r="30" spans="1:3">
      <c s="4" r="A30" t="s">
        <v>56</v>
      </c>
      <c s="5" r="B30" t="n">
        <v>-7100</v>
      </c>
      <c s="5" r="C30" t="n">
        <v>-3300</v>
      </c>
    </row>
    <row r="31" spans="1:3">
      <c s="4" r="A31" t="s">
        <v>57</v>
      </c>
      <c s="5" r="B31" t="n">
        <v>3183900</v>
      </c>
      <c s="5" r="C31" t="n">
        <v>3244000</v>
      </c>
    </row>
    <row r="32" spans="1:3">
      <c s="4" r="A32" t="s">
        <v>58</v>
      </c>
      <c s="5" r="B32" t="n">
        <v>5739500</v>
      </c>
      <c s="5" r="C32" t="n">
        <v>5802800</v>
      </c>
    </row>
    <row r="33" spans="1:3">
      <c s="4" r="A33" t="s">
        <v>59</v>
      </c>
      <c s="5" r="B33" t="n">
        <v>52400</v>
      </c>
      <c s="5" r="C33" t="n">
        <v>52400</v>
      </c>
    </row>
    <row r="34" spans="1:3">
      <c s="4" r="A34" t="s">
        <v>60</v>
      </c>
      <c s="5" r="B34" t="n">
        <v>5687100</v>
      </c>
      <c s="5" r="C34" t="n">
        <v>5750400</v>
      </c>
    </row>
    <row r="35" spans="1:3">
      <c s="4" r="A35" t="s">
        <v>61</v>
      </c>
      <c s="7" r="B35" t="n">
        <v>6964700</v>
      </c>
      <c s="7" r="C35" t="n">
        <v>714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5</v>
      </c>
      <c s="2" r="B1" t="s">
        <v>1</v>
      </c>
    </row>
    <row r="2" spans="1:2">
      <c s="2" r="B2" t="s">
        <v>2</v>
      </c>
    </row>
    <row r="3" spans="1:2">
      <c s="3" r="A3" t="s">
        <v>152</v>
      </c>
    </row>
    <row r="4" spans="1:2">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56</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21"/>
  </cols>
  <sheetData>
    <row r="1" spans="1:2">
      <c s="1" r="A1" t="s">
        <v>181</v>
      </c>
      <c s="2" r="B1" t="s">
        <v>182</v>
      </c>
    </row>
    <row r="2" spans="1:2">
      <c s="3" r="A2" t="s">
        <v>183</v>
      </c>
    </row>
    <row r="3" spans="1:2">
      <c s="4" r="A3" t="s">
        <v>184</v>
      </c>
      <c s="7" r="B3" t="n">
        <v>144000</v>
      </c>
    </row>
    <row r="4" spans="1:2">
      <c s="4" r="A4" t="s">
        <v>185</v>
      </c>
      <c s="5" r="B4" t="n">
        <v>118100</v>
      </c>
    </row>
    <row r="5" spans="1:2">
      <c s="4" r="A5" t="s">
        <v>40</v>
      </c>
      <c s="5" r="B5" t="n">
        <v>115400</v>
      </c>
    </row>
    <row r="6" spans="1:2">
      <c s="4" r="A6" t="s">
        <v>186</v>
      </c>
      <c s="5" r="B6" t="n">
        <v>1210000</v>
      </c>
    </row>
    <row r="7" spans="1:2">
      <c s="4" r="A7" t="s">
        <v>187</v>
      </c>
      <c s="7" r="B7" t="n">
        <v>1587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88</v>
      </c>
      <c s="2" r="B1" t="s">
        <v>1</v>
      </c>
    </row>
    <row r="2" spans="1:3">
      <c s="2" r="B2" t="s">
        <v>2</v>
      </c>
      <c s="2" r="C2" t="s">
        <v>69</v>
      </c>
    </row>
    <row r="3" spans="1:3">
      <c s="4" r="A3" t="s">
        <v>189</v>
      </c>
      <c s="7" r="B3" t="n">
        <v>105200</v>
      </c>
      <c s="7" r="C3" t="n">
        <v>110100</v>
      </c>
    </row>
    <row r="4" spans="1:3">
      <c s="4" r="A4" t="s">
        <v>190</v>
      </c>
    </row>
    <row r="5" spans="1:3">
      <c s="4" r="A5" t="s">
        <v>71</v>
      </c>
      <c s="5" r="B5" t="n">
        <v>1263000</v>
      </c>
      <c s="5" r="C5" t="n">
        <v>1086400</v>
      </c>
    </row>
    <row r="6" spans="1:3">
      <c s="4" r="A6" t="s">
        <v>191</v>
      </c>
      <c s="5" r="B6" t="n">
        <v>599000</v>
      </c>
      <c s="5" r="C6" t="n">
        <v>411100</v>
      </c>
    </row>
    <row r="7" spans="1:3">
      <c s="4" r="A7" t="s">
        <v>192</v>
      </c>
      <c s="5" r="B7" t="n">
        <v>54700</v>
      </c>
      <c s="5" r="C7" t="n">
        <v>-118100</v>
      </c>
    </row>
    <row r="8" spans="1:3">
      <c s="4" r="A8" t="s">
        <v>193</v>
      </c>
      <c s="5" r="B8" t="n">
        <v>4056400</v>
      </c>
      <c s="5" r="C8" t="n">
        <v>4074800</v>
      </c>
    </row>
    <row r="9" spans="1:3">
      <c s="4" r="A9" t="s">
        <v>194</v>
      </c>
      <c s="5" r="B9" t="n">
        <v>6500</v>
      </c>
      <c s="5" r="C9" t="n">
        <v>18300</v>
      </c>
    </row>
    <row r="10" spans="1:3">
      <c s="4" r="A10" t="s">
        <v>189</v>
      </c>
      <c s="5" r="B10" t="n">
        <v>73800</v>
      </c>
      <c s="5" r="C10" t="n">
        <v>76000</v>
      </c>
    </row>
    <row r="11" spans="1:3">
      <c s="4" r="A11" t="s">
        <v>195</v>
      </c>
    </row>
    <row r="12" spans="1:3">
      <c s="4" r="A12" t="s">
        <v>71</v>
      </c>
      <c s="5" r="B12" t="n">
        <v>153000</v>
      </c>
      <c s="5" r="C12" t="n">
        <v>551100</v>
      </c>
    </row>
    <row r="13" spans="1:3">
      <c s="4" r="A13" t="s">
        <v>191</v>
      </c>
      <c s="5" r="B13" t="n">
        <v>7800</v>
      </c>
      <c s="5" r="C13" t="n">
        <v>443500</v>
      </c>
    </row>
    <row r="14" spans="1:3">
      <c s="4" r="A14" t="s">
        <v>192</v>
      </c>
      <c s="5" r="B14" t="n">
        <v>-82000</v>
      </c>
      <c s="5" r="C14" t="n">
        <v>-70200</v>
      </c>
    </row>
    <row r="15" spans="1:3">
      <c s="4" r="A15" t="s">
        <v>193</v>
      </c>
      <c s="5" r="B15" t="n">
        <v>1613200</v>
      </c>
      <c s="5" r="C15" t="n">
        <v>1507400</v>
      </c>
    </row>
    <row r="16" spans="1:3">
      <c s="4" r="A16" t="s">
        <v>194</v>
      </c>
      <c s="5" r="B16" t="n">
        <v>0</v>
      </c>
      <c s="5" r="C16" t="n">
        <v>900</v>
      </c>
    </row>
    <row r="17" spans="1:3">
      <c s="4" r="A17" t="s">
        <v>189</v>
      </c>
      <c s="5" r="B17" t="n">
        <v>6900</v>
      </c>
      <c s="5" r="C17" t="n">
        <v>9800</v>
      </c>
    </row>
    <row r="18" spans="1:3">
      <c s="4" r="A18" t="s">
        <v>196</v>
      </c>
    </row>
    <row r="19" spans="1:3">
      <c s="4" r="A19" t="s">
        <v>71</v>
      </c>
      <c s="5" r="B19" t="n">
        <v>28500</v>
      </c>
      <c s="5" r="C19" t="n">
        <v>24600</v>
      </c>
    </row>
    <row r="20" spans="1:3">
      <c s="4" r="A20" t="s">
        <v>191</v>
      </c>
      <c s="5" r="B20" t="n">
        <v>0</v>
      </c>
      <c s="5" r="C20" t="n">
        <v>0</v>
      </c>
    </row>
    <row r="21" spans="1:3">
      <c s="4" r="A21" t="s">
        <v>192</v>
      </c>
      <c s="5" r="B21" t="n">
        <v>-30100</v>
      </c>
      <c s="5" r="C21" t="n">
        <v>-40400</v>
      </c>
    </row>
    <row r="22" spans="1:3">
      <c s="4" r="A22" t="s">
        <v>193</v>
      </c>
      <c s="5" r="B22" t="n">
        <v>730700</v>
      </c>
      <c s="5" r="C22" t="n">
        <v>786600</v>
      </c>
    </row>
    <row r="23" spans="1:3">
      <c s="4" r="A23" t="s">
        <v>194</v>
      </c>
      <c s="5" r="B23" t="n">
        <v>0</v>
      </c>
      <c s="5" r="C23" t="n">
        <v>1600</v>
      </c>
    </row>
    <row r="24" spans="1:3">
      <c s="4" r="A24" t="s">
        <v>189</v>
      </c>
      <c s="5" r="B24" t="n">
        <v>24500</v>
      </c>
      <c s="5" r="C24" t="n">
        <v>24300</v>
      </c>
    </row>
    <row r="25" spans="1:3">
      <c s="4" r="A25" t="s">
        <v>197</v>
      </c>
    </row>
    <row r="26" spans="1:3">
      <c s="4" r="A26" t="s">
        <v>71</v>
      </c>
      <c s="5" r="B26" t="n">
        <v>0</v>
      </c>
      <c s="5" r="C26" t="n">
        <v>0</v>
      </c>
    </row>
    <row r="27" spans="1:3">
      <c s="4" r="A27" t="s">
        <v>191</v>
      </c>
      <c s="5" r="B27" t="n">
        <v>0</v>
      </c>
      <c s="5" r="C27" t="n">
        <v>0</v>
      </c>
    </row>
    <row r="28" spans="1:3">
      <c s="4" r="A28" t="s">
        <v>192</v>
      </c>
      <c s="5" r="B28" t="n">
        <v>-8100</v>
      </c>
      <c s="5" r="C28" t="n">
        <v>0</v>
      </c>
    </row>
    <row r="29" spans="1:3">
      <c s="4" r="A29" t="s">
        <v>193</v>
      </c>
      <c s="5" r="B29" t="n">
        <v>564400</v>
      </c>
      <c s="5" r="C29" t="n">
        <v>574900</v>
      </c>
    </row>
    <row r="30" spans="1:3">
      <c s="4" r="A30" t="s">
        <v>194</v>
      </c>
      <c s="5" r="B30" t="n">
        <v>0</v>
      </c>
      <c s="5" r="C30" t="n">
        <v>0</v>
      </c>
    </row>
    <row r="31" spans="1:3">
      <c s="4" r="A31" t="s">
        <v>189</v>
      </c>
      <c s="5" r="B31" t="n">
        <v>0</v>
      </c>
      <c s="5" r="C31" t="n">
        <v>0</v>
      </c>
    </row>
    <row r="32" spans="1:3">
      <c s="4" r="A32" t="s">
        <v>198</v>
      </c>
    </row>
    <row r="33" spans="1:3">
      <c s="4" r="A33" t="s">
        <v>71</v>
      </c>
      <c s="5" r="B33" t="n">
        <v>1444500</v>
      </c>
      <c s="5" r="C33" t="n">
        <v>1662100</v>
      </c>
    </row>
    <row r="34" spans="1:3">
      <c s="4" r="A34" t="s">
        <v>191</v>
      </c>
      <c s="5" r="B34" t="n">
        <v>606800</v>
      </c>
      <c s="5" r="C34" t="n">
        <v>854600</v>
      </c>
    </row>
    <row r="35" spans="1:3">
      <c s="4" r="A35" t="s">
        <v>192</v>
      </c>
      <c s="5" r="B35" t="n">
        <v>-65500</v>
      </c>
      <c s="5" r="C35" t="n">
        <v>-228700</v>
      </c>
    </row>
    <row r="36" spans="1:3">
      <c s="4" r="A36" t="s">
        <v>193</v>
      </c>
      <c s="5" r="B36" t="n">
        <v>6964700</v>
      </c>
      <c s="5" r="C36" t="n">
        <v>6943700</v>
      </c>
    </row>
    <row r="37" spans="1:3">
      <c s="4" r="A37" t="s">
        <v>194</v>
      </c>
      <c s="5" r="B37" t="n">
        <v>6500</v>
      </c>
      <c s="5" r="C37" t="n">
        <v>20800</v>
      </c>
    </row>
    <row r="38" spans="1:3">
      <c s="4" r="A38" t="s">
        <v>189</v>
      </c>
      <c s="7" r="B38" t="n">
        <v>105200</v>
      </c>
      <c s="7" r="C38" t="n">
        <v>110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99</v>
      </c>
      <c s="2" r="B1" t="s">
        <v>1</v>
      </c>
    </row>
    <row r="2" spans="1:3">
      <c s="2" r="B2" t="s">
        <v>2</v>
      </c>
      <c s="2" r="C2" t="s">
        <v>69</v>
      </c>
    </row>
    <row r="3" spans="1:3">
      <c s="4" r="A3" t="s">
        <v>190</v>
      </c>
    </row>
    <row r="4" spans="1:3">
      <c s="4" r="A4" t="s">
        <v>200</v>
      </c>
      <c s="4" r="B4" t="s">
        <v>201</v>
      </c>
      <c s="4" r="C4" t="s">
        <v>202</v>
      </c>
    </row>
    <row r="5" spans="1:3">
      <c s="4" r="A5" t="s">
        <v>203</v>
      </c>
      <c s="4" r="B5" t="s">
        <v>204</v>
      </c>
      <c s="4" r="C5" t="s">
        <v>205</v>
      </c>
    </row>
    <row r="6" spans="1:3">
      <c s="4" r="A6" t="s">
        <v>206</v>
      </c>
    </row>
    <row r="7" spans="1:3">
      <c s="4" r="A7" t="s">
        <v>200</v>
      </c>
      <c s="4" r="B7" t="s">
        <v>207</v>
      </c>
      <c s="4" r="C7" t="s">
        <v>207</v>
      </c>
    </row>
    <row r="8" spans="1:3">
      <c s="4" r="A8" t="s">
        <v>208</v>
      </c>
    </row>
    <row r="9" spans="1:3">
      <c s="4" r="A9" t="s">
        <v>200</v>
      </c>
      <c s="4" r="B9" t="s">
        <v>209</v>
      </c>
    </row>
    <row r="10" spans="1:3">
      <c s="4" r="A10" t="s">
        <v>210</v>
      </c>
    </row>
    <row r="11" spans="1:3">
      <c s="4" r="A11" t="s">
        <v>200</v>
      </c>
      <c s="4" r="C11" t="s">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212</v>
      </c>
      <c s="2" r="B1" t="s">
        <v>2</v>
      </c>
      <c s="2" r="C1" t="s">
        <v>28</v>
      </c>
      <c s="2" r="D1" t="s">
        <v>69</v>
      </c>
      <c s="2" r="E1" t="s">
        <v>213</v>
      </c>
    </row>
    <row r="2" spans="1:5">
      <c s="3" r="A2" t="s">
        <v>193</v>
      </c>
    </row>
    <row r="3" spans="1:5">
      <c s="4" r="A3" t="s">
        <v>30</v>
      </c>
      <c s="7" r="B3" t="n">
        <v>530200</v>
      </c>
      <c s="7" r="C3" t="n">
        <v>482000</v>
      </c>
      <c s="7" r="D3" t="n">
        <v>388100</v>
      </c>
      <c s="7" r="E3" t="n">
        <v>493700</v>
      </c>
    </row>
    <row r="4" spans="1:5">
      <c s="4" r="A4" t="s">
        <v>31</v>
      </c>
      <c s="5" r="B4" t="n">
        <v>300000</v>
      </c>
      <c s="5" r="C4" t="n">
        <v>300000</v>
      </c>
    </row>
    <row r="5" spans="1:5">
      <c s="4" r="A5" t="s">
        <v>214</v>
      </c>
      <c s="5" r="B5" t="n">
        <v>277000</v>
      </c>
      <c s="5" r="C5" t="n">
        <v>281800</v>
      </c>
    </row>
    <row r="6" spans="1:5">
      <c s="4" r="A6" t="s">
        <v>58</v>
      </c>
      <c s="5" r="B6" t="n">
        <v>1107200</v>
      </c>
      <c s="5" r="C6" t="n">
        <v>1063800</v>
      </c>
    </row>
    <row r="7" spans="1:5">
      <c s="3" r="A7" t="s">
        <v>215</v>
      </c>
    </row>
    <row r="8" spans="1:5">
      <c s="4" r="A8" t="s">
        <v>216</v>
      </c>
      <c s="5" r="B8" t="n">
        <v>266200</v>
      </c>
      <c s="5" r="C8" t="n">
        <v>367100</v>
      </c>
    </row>
    <row r="9" spans="1:5">
      <c s="9" r="A9" t="n">
        <v>1</v>
      </c>
    </row>
    <row r="10" spans="1:5">
      <c s="3" r="A10" t="s">
        <v>193</v>
      </c>
    </row>
    <row r="11" spans="1:5">
      <c s="4" r="A11" t="s">
        <v>30</v>
      </c>
      <c s="5" r="B11" t="n">
        <v>530200</v>
      </c>
      <c s="5" r="C11" t="n">
        <v>482000</v>
      </c>
    </row>
    <row r="12" spans="1:5">
      <c s="4" r="A12" t="s">
        <v>31</v>
      </c>
      <c s="5" r="B12" t="n">
        <v>300000</v>
      </c>
      <c s="5" r="C12" t="n">
        <v>300000</v>
      </c>
    </row>
    <row r="13" spans="1:5">
      <c s="4" r="A13" t="s">
        <v>214</v>
      </c>
      <c s="5" r="B13" t="n">
        <v>277000</v>
      </c>
      <c s="5" r="C13" t="n">
        <v>281800</v>
      </c>
    </row>
    <row r="14" spans="1:5">
      <c s="4" r="A14" t="s">
        <v>58</v>
      </c>
      <c s="5" r="B14" t="n">
        <v>1107200</v>
      </c>
      <c s="5" r="C14" t="n">
        <v>1063800</v>
      </c>
    </row>
    <row r="15" spans="1:5">
      <c s="3" r="A15" t="s">
        <v>215</v>
      </c>
    </row>
    <row r="16" spans="1:5">
      <c s="4" r="A16" t="s">
        <v>216</v>
      </c>
      <c s="5" r="B16" t="n">
        <v>0</v>
      </c>
      <c s="5" r="C16" t="n">
        <v>0</v>
      </c>
    </row>
    <row r="17" spans="1:5">
      <c s="9" r="A17" t="n">
        <v>2</v>
      </c>
    </row>
    <row r="18" spans="1:5">
      <c s="3" r="A18" t="s">
        <v>193</v>
      </c>
    </row>
    <row r="19" spans="1:5">
      <c s="4" r="A19" t="s">
        <v>30</v>
      </c>
      <c s="5" r="B19" t="n">
        <v>0</v>
      </c>
      <c s="5" r="C19" t="n">
        <v>0</v>
      </c>
    </row>
    <row r="20" spans="1:5">
      <c s="4" r="A20" t="s">
        <v>31</v>
      </c>
      <c s="5" r="B20" t="n">
        <v>0</v>
      </c>
      <c s="5" r="C20" t="n">
        <v>0</v>
      </c>
    </row>
    <row r="21" spans="1:5">
      <c s="4" r="A21" t="s">
        <v>214</v>
      </c>
      <c s="5" r="B21" t="n">
        <v>0</v>
      </c>
      <c s="5" r="C21" t="n">
        <v>0</v>
      </c>
    </row>
    <row r="22" spans="1:5">
      <c s="4" r="A22" t="s">
        <v>58</v>
      </c>
      <c s="5" r="B22" t="n">
        <v>0</v>
      </c>
      <c s="5" r="C22" t="n">
        <v>0</v>
      </c>
    </row>
    <row r="23" spans="1:5">
      <c s="3" r="A23" t="s">
        <v>215</v>
      </c>
    </row>
    <row r="24" spans="1:5">
      <c s="4" r="A24" t="s">
        <v>216</v>
      </c>
      <c s="5" r="B24" t="n">
        <v>0</v>
      </c>
      <c s="5" r="C24" t="n">
        <v>0</v>
      </c>
    </row>
    <row r="25" spans="1:5">
      <c s="9" r="A25" t="n">
        <v>3</v>
      </c>
    </row>
    <row r="26" spans="1:5">
      <c s="3" r="A26" t="s">
        <v>193</v>
      </c>
    </row>
    <row r="27" spans="1:5">
      <c s="4" r="A27" t="s">
        <v>30</v>
      </c>
      <c s="5" r="B27" t="n">
        <v>0</v>
      </c>
      <c s="5" r="C27" t="n">
        <v>0</v>
      </c>
    </row>
    <row r="28" spans="1:5">
      <c s="4" r="A28" t="s">
        <v>31</v>
      </c>
      <c s="5" r="B28" t="n">
        <v>0</v>
      </c>
      <c s="5" r="C28" t="n">
        <v>0</v>
      </c>
    </row>
    <row r="29" spans="1:5">
      <c s="4" r="A29" t="s">
        <v>214</v>
      </c>
      <c s="5" r="B29" t="n">
        <v>0</v>
      </c>
      <c s="5" r="C29" t="n">
        <v>0</v>
      </c>
    </row>
    <row r="30" spans="1:5">
      <c s="4" r="A30" t="s">
        <v>58</v>
      </c>
      <c s="5" r="B30" t="n">
        <v>0</v>
      </c>
      <c s="5" r="C30" t="n">
        <v>0</v>
      </c>
    </row>
    <row r="31" spans="1:5">
      <c s="3" r="A31" t="s">
        <v>215</v>
      </c>
    </row>
    <row r="32" spans="1:5">
      <c s="4" r="A32" t="s">
        <v>216</v>
      </c>
      <c s="7" r="B32" t="n">
        <v>266200</v>
      </c>
      <c s="7" r="C32" t="n">
        <v>367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17</v>
      </c>
      <c s="2" r="B1" t="s">
        <v>2</v>
      </c>
      <c s="2" r="C1" t="s">
        <v>28</v>
      </c>
    </row>
    <row r="2" spans="1:3">
      <c s="4" r="A2" t="s">
        <v>218</v>
      </c>
      <c s="7" r="B2" t="n">
        <v>284100</v>
      </c>
      <c s="7" r="C2" t="n">
        <v>285100</v>
      </c>
    </row>
    <row r="3" spans="1:3">
      <c s="4" r="A3" t="s">
        <v>219</v>
      </c>
      <c s="5" r="B3" t="n">
        <v>277000</v>
      </c>
      <c s="5" r="C3" t="n">
        <v>281800</v>
      </c>
    </row>
    <row r="4" spans="1:3">
      <c s="4" r="A4" t="s">
        <v>220</v>
      </c>
      <c s="5" r="B4" t="n">
        <v>-7100</v>
      </c>
      <c s="5" r="C4" t="n">
        <v>-3300</v>
      </c>
    </row>
    <row r="5" spans="1:3">
      <c s="4" r="A5" t="s">
        <v>221</v>
      </c>
    </row>
    <row r="6" spans="1:3">
      <c s="4" r="A6" t="s">
        <v>218</v>
      </c>
      <c s="5" r="B6" t="n">
        <v>29300</v>
      </c>
      <c s="5" r="C6" t="n">
        <v>29300</v>
      </c>
    </row>
    <row r="7" spans="1:3">
      <c s="4" r="A7" t="s">
        <v>219</v>
      </c>
      <c s="5" r="B7" t="n">
        <v>34000</v>
      </c>
      <c s="5" r="C7" t="n">
        <v>35800</v>
      </c>
    </row>
    <row r="8" spans="1:3">
      <c s="4" r="A8" t="s">
        <v>220</v>
      </c>
      <c s="5" r="B8" t="n">
        <v>4700</v>
      </c>
      <c s="5" r="C8" t="n">
        <v>6500</v>
      </c>
    </row>
    <row r="9" spans="1:3">
      <c s="4" r="A9" t="s">
        <v>222</v>
      </c>
    </row>
    <row r="10" spans="1:3">
      <c s="4" r="A10" t="s">
        <v>218</v>
      </c>
      <c s="5" r="B10" t="n">
        <v>254800</v>
      </c>
      <c s="5" r="C10" t="n">
        <v>255800</v>
      </c>
    </row>
    <row r="11" spans="1:3">
      <c s="4" r="A11" t="s">
        <v>219</v>
      </c>
      <c s="5" r="B11" t="n">
        <v>243000</v>
      </c>
      <c s="5" r="C11" t="n">
        <v>246000</v>
      </c>
    </row>
    <row r="12" spans="1:3">
      <c s="4" r="A12" t="s">
        <v>220</v>
      </c>
      <c s="7" r="B12" t="n">
        <v>-11800</v>
      </c>
      <c s="7" r="C12" t="n">
        <v>-9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23</v>
      </c>
      <c s="2" r="B1" t="s">
        <v>2</v>
      </c>
      <c s="2" r="C1" t="s">
        <v>28</v>
      </c>
    </row>
    <row r="2" spans="1:3">
      <c s="3" r="A2" t="s">
        <v>224</v>
      </c>
    </row>
    <row r="3" spans="1:3">
      <c s="4" r="A3" t="s">
        <v>225</v>
      </c>
      <c s="7" r="B3" t="n">
        <v>1358600</v>
      </c>
      <c s="7" r="C3" t="n">
        <v>1420800</v>
      </c>
    </row>
    <row r="4" spans="1:3">
      <c s="4" r="A4" t="s">
        <v>226</v>
      </c>
      <c s="5" r="B4" t="n">
        <v>652300</v>
      </c>
      <c s="5" r="C4" t="n">
        <v>442900</v>
      </c>
    </row>
    <row r="5" spans="1:3">
      <c s="4" r="A5" t="s">
        <v>227</v>
      </c>
      <c s="5" r="B5" t="n">
        <v>332900</v>
      </c>
      <c s="5" r="C5" t="n">
        <v>350000</v>
      </c>
    </row>
    <row r="6" spans="1:3">
      <c s="4" r="A6" t="s">
        <v>228</v>
      </c>
      <c s="7" r="B6" t="n">
        <v>2343800</v>
      </c>
      <c s="7" r="C6" t="n">
        <v>2213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29</v>
      </c>
      <c s="2" r="B1" t="s">
        <v>1</v>
      </c>
    </row>
    <row r="2" spans="1:3">
      <c s="2" r="B2" t="s">
        <v>2</v>
      </c>
      <c s="2" r="C2" t="s">
        <v>69</v>
      </c>
    </row>
    <row r="3" spans="1:3">
      <c s="3" r="A3" t="s">
        <v>230</v>
      </c>
    </row>
    <row r="4" spans="1:3">
      <c s="4" r="A4" t="s">
        <v>231</v>
      </c>
      <c s="7" r="B4" t="n">
        <v>-60100</v>
      </c>
      <c s="7" r="C4" t="n">
        <v>-161300</v>
      </c>
    </row>
    <row r="5" spans="1:3">
      <c s="4" r="A5" t="s">
        <v>232</v>
      </c>
      <c s="5" r="B5" t="n">
        <v>1489112</v>
      </c>
      <c s="5" r="C5" t="n">
        <v>1469112</v>
      </c>
    </row>
    <row r="6" spans="1:3">
      <c s="4" r="A6" t="s">
        <v>233</v>
      </c>
      <c s="5" r="B6" t="n">
        <v>1489112</v>
      </c>
      <c s="5" r="C6" t="n">
        <v>1469112</v>
      </c>
    </row>
    <row r="7" spans="1:3">
      <c s="4" r="A7" t="s">
        <v>234</v>
      </c>
      <c s="4" r="B7" t="s">
        <v>91</v>
      </c>
      <c s="4" r="C7" t="s">
        <v>92</v>
      </c>
    </row>
    <row r="8" spans="1:3">
      <c s="4" r="A8" t="s">
        <v>235</v>
      </c>
      <c s="4" r="B8" t="s">
        <v>91</v>
      </c>
      <c s="4" r="C8" t="s">
        <v>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36</v>
      </c>
      <c s="2" r="B1" t="s">
        <v>1</v>
      </c>
    </row>
    <row r="2" spans="1:3">
      <c s="2" r="B2" t="s">
        <v>2</v>
      </c>
      <c s="2" r="C2" t="s">
        <v>69</v>
      </c>
    </row>
    <row r="3" spans="1:3">
      <c s="3" r="A3" t="s">
        <v>152</v>
      </c>
    </row>
    <row r="4" spans="1:3">
      <c s="4" r="A4" t="s">
        <v>237</v>
      </c>
      <c s="5" r="B4" t="n">
        <v>38500</v>
      </c>
      <c s="5" r="C4" t="n">
        <v>5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28</v>
      </c>
    </row>
    <row r="2" spans="1:3">
      <c s="3" r="A2" t="s">
        <v>53</v>
      </c>
    </row>
    <row r="3" spans="1:3">
      <c s="4" r="A3" t="s">
        <v>63</v>
      </c>
      <c s="8" r="B3" t="n">
        <v>0.05</v>
      </c>
      <c s="8" r="C3" t="n">
        <v>0.05</v>
      </c>
    </row>
    <row r="4" spans="1:3">
      <c s="4" r="A4" t="s">
        <v>64</v>
      </c>
      <c s="5" r="B4" t="n">
        <v>7000000</v>
      </c>
      <c s="5" r="C4" t="n">
        <v>7000000</v>
      </c>
    </row>
    <row r="5" spans="1:3">
      <c s="4" r="A5" t="s">
        <v>65</v>
      </c>
      <c s="5" r="B5" t="n">
        <v>1508914</v>
      </c>
      <c s="5" r="C5" t="n">
        <v>1508914</v>
      </c>
    </row>
    <row r="6" spans="1:3">
      <c s="4" r="A6" t="s">
        <v>66</v>
      </c>
      <c s="5" r="B6" t="n">
        <v>1508914</v>
      </c>
      <c s="5" r="C6" t="n">
        <v>1508914</v>
      </c>
    </row>
    <row r="7" spans="1:3">
      <c s="4" r="A7" t="s">
        <v>67</v>
      </c>
      <c s="5" r="B7" t="n">
        <v>19802</v>
      </c>
      <c s="5" r="C7" t="n">
        <v>19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38</v>
      </c>
      <c s="2" r="B1" t="s">
        <v>1</v>
      </c>
      <c s="2" r="C1" t="s">
        <v>239</v>
      </c>
    </row>
    <row r="2" spans="1:3">
      <c s="2" r="B2" t="s">
        <v>2</v>
      </c>
      <c s="2" r="C2" t="s">
        <v>28</v>
      </c>
    </row>
    <row r="3" spans="1:3">
      <c s="4" r="A3" t="s">
        <v>218</v>
      </c>
      <c s="7" r="B3" t="n">
        <v>2874900</v>
      </c>
      <c s="7" r="C3" t="n">
        <v>2885800</v>
      </c>
    </row>
    <row r="4" spans="1:3">
      <c s="4" r="A4" t="s">
        <v>240</v>
      </c>
      <c s="5" r="B4" t="n">
        <v>1511900</v>
      </c>
      <c s="5" r="C4" t="n">
        <v>1433900</v>
      </c>
    </row>
    <row r="5" spans="1:3">
      <c s="4" r="A5" t="s">
        <v>241</v>
      </c>
      <c s="7" r="B5" t="n">
        <v>1363000</v>
      </c>
      <c s="7" r="C5" t="n">
        <v>1451900</v>
      </c>
    </row>
    <row r="6" spans="1:3">
      <c s="4" r="A6" t="s">
        <v>242</v>
      </c>
    </row>
    <row r="7" spans="1:3">
      <c s="4" r="A7" t="s">
        <v>243</v>
      </c>
      <c s="4" r="B7" t="s">
        <v>244</v>
      </c>
      <c s="4" r="C7" t="s">
        <v>244</v>
      </c>
    </row>
    <row r="8" spans="1:3">
      <c s="4" r="A8" t="s">
        <v>245</v>
      </c>
      <c s="4" r="B8" t="s">
        <v>246</v>
      </c>
      <c s="4" r="C8" t="s">
        <v>246</v>
      </c>
    </row>
    <row r="9" spans="1:3">
      <c s="4" r="A9" t="s">
        <v>218</v>
      </c>
      <c s="7" r="B9" t="n">
        <v>1215800</v>
      </c>
      <c s="7" r="C9" t="n">
        <v>1226800</v>
      </c>
    </row>
    <row r="10" spans="1:3">
      <c s="4" r="A10" t="s">
        <v>240</v>
      </c>
      <c s="5" r="B10" t="n">
        <v>649400</v>
      </c>
      <c s="5" r="C10" t="n">
        <v>624200</v>
      </c>
    </row>
    <row r="11" spans="1:3">
      <c s="4" r="A11" t="s">
        <v>241</v>
      </c>
      <c s="7" r="B11" t="n">
        <v>566400</v>
      </c>
      <c s="7" r="C11" t="n">
        <v>602600</v>
      </c>
    </row>
    <row r="12" spans="1:3">
      <c s="4" r="A12" t="s">
        <v>247</v>
      </c>
    </row>
    <row r="13" spans="1:3">
      <c s="4" r="A13" t="s">
        <v>248</v>
      </c>
      <c s="4" r="B13" t="s">
        <v>249</v>
      </c>
      <c s="4" r="C13" t="s">
        <v>249</v>
      </c>
    </row>
    <row r="14" spans="1:3">
      <c s="4" r="A14" t="s">
        <v>218</v>
      </c>
      <c s="7" r="B14" t="n">
        <v>140000</v>
      </c>
      <c s="7" r="C14" t="n">
        <v>140000</v>
      </c>
    </row>
    <row r="15" spans="1:3">
      <c s="4" r="A15" t="s">
        <v>240</v>
      </c>
      <c s="5" r="B15" t="n">
        <v>36900</v>
      </c>
      <c s="5" r="C15" t="n">
        <v>31100</v>
      </c>
    </row>
    <row r="16" spans="1:3">
      <c s="4" r="A16" t="s">
        <v>241</v>
      </c>
      <c s="7" r="B16" t="n">
        <v>103100</v>
      </c>
      <c s="7" r="C16" t="n">
        <v>108900</v>
      </c>
    </row>
    <row r="17" spans="1:3">
      <c s="4" r="A17" t="s">
        <v>250</v>
      </c>
    </row>
    <row r="18" spans="1:3">
      <c s="4" r="A18" t="s">
        <v>248</v>
      </c>
      <c s="4" r="B18" t="s">
        <v>244</v>
      </c>
      <c s="4" r="C18" t="s">
        <v>244</v>
      </c>
    </row>
    <row r="19" spans="1:3">
      <c s="4" r="A19" t="s">
        <v>218</v>
      </c>
      <c s="7" r="B19" t="n">
        <v>210000</v>
      </c>
      <c s="7" r="C19" t="n">
        <v>210000</v>
      </c>
    </row>
    <row r="20" spans="1:3">
      <c s="4" r="A20" t="s">
        <v>240</v>
      </c>
      <c s="5" r="B20" t="n">
        <v>66500</v>
      </c>
      <c s="5" r="C20" t="n">
        <v>56000</v>
      </c>
    </row>
    <row r="21" spans="1:3">
      <c s="4" r="A21" t="s">
        <v>241</v>
      </c>
      <c s="7" r="B21" t="n">
        <v>143500</v>
      </c>
      <c s="7" r="C21" t="n">
        <v>154000</v>
      </c>
    </row>
    <row r="22" spans="1:3">
      <c s="4" r="A22" t="s">
        <v>251</v>
      </c>
    </row>
    <row r="23" spans="1:3">
      <c s="4" r="A23" t="s">
        <v>248</v>
      </c>
      <c s="4" r="C23" t="s">
        <v>246</v>
      </c>
    </row>
    <row r="24" spans="1:3">
      <c s="4" r="A24" t="s">
        <v>243</v>
      </c>
      <c s="4" r="B24" t="s">
        <v>252</v>
      </c>
    </row>
    <row r="25" spans="1:3">
      <c s="4" r="A25" t="s">
        <v>245</v>
      </c>
      <c s="4" r="B25" t="s">
        <v>246</v>
      </c>
    </row>
    <row r="26" spans="1:3">
      <c s="4" r="A26" t="s">
        <v>218</v>
      </c>
      <c s="7" r="B26" t="n">
        <v>357000</v>
      </c>
      <c s="7" r="C26" t="n">
        <v>357000</v>
      </c>
    </row>
    <row r="27" spans="1:3">
      <c s="4" r="A27" t="s">
        <v>240</v>
      </c>
      <c s="5" r="B27" t="n">
        <v>240900</v>
      </c>
      <c s="5" r="C27" t="n">
        <v>236200</v>
      </c>
    </row>
    <row r="28" spans="1:3">
      <c s="4" r="A28" t="s">
        <v>241</v>
      </c>
      <c s="7" r="B28" t="n">
        <v>116100</v>
      </c>
      <c s="7" r="C28" t="n">
        <v>120800</v>
      </c>
    </row>
    <row r="29" spans="1:3">
      <c s="4" r="A29" t="s">
        <v>253</v>
      </c>
    </row>
    <row r="30" spans="1:3">
      <c s="4" r="A30" t="s">
        <v>248</v>
      </c>
      <c s="4" r="B30" t="s">
        <v>246</v>
      </c>
      <c s="4" r="C30" t="s">
        <v>246</v>
      </c>
    </row>
    <row r="31" spans="1:3">
      <c s="4" r="A31" t="s">
        <v>218</v>
      </c>
      <c s="7" r="B31" t="n">
        <v>294000</v>
      </c>
      <c s="7" r="C31" t="n">
        <v>294000</v>
      </c>
    </row>
    <row r="32" spans="1:3">
      <c s="4" r="A32" t="s">
        <v>240</v>
      </c>
      <c s="5" r="B32" t="n">
        <v>113900</v>
      </c>
      <c s="5" r="C32" t="n">
        <v>106600</v>
      </c>
    </row>
    <row r="33" spans="1:3">
      <c s="4" r="A33" t="s">
        <v>241</v>
      </c>
      <c s="7" r="B33" t="n">
        <v>180100</v>
      </c>
      <c s="7" r="C33" t="n">
        <v>187400</v>
      </c>
    </row>
    <row r="34" spans="1:3">
      <c s="4" r="A34" t="s">
        <v>254</v>
      </c>
    </row>
    <row r="35" spans="1:3">
      <c s="4" r="A35" t="s">
        <v>248</v>
      </c>
      <c s="4" r="B35" t="s">
        <v>244</v>
      </c>
      <c s="4" r="C35" t="s">
        <v>244</v>
      </c>
    </row>
    <row r="36" spans="1:3">
      <c s="4" r="A36" t="s">
        <v>218</v>
      </c>
      <c s="7" r="B36" t="n">
        <v>384000</v>
      </c>
      <c s="7" r="C36" t="n">
        <v>384000</v>
      </c>
    </row>
    <row r="37" spans="1:3">
      <c s="4" r="A37" t="s">
        <v>240</v>
      </c>
      <c s="5" r="B37" t="n">
        <v>196800</v>
      </c>
      <c s="5" r="C37" t="n">
        <v>182700</v>
      </c>
    </row>
    <row r="38" spans="1:3">
      <c s="4" r="A38" t="s">
        <v>241</v>
      </c>
      <c s="7" r="B38" t="n">
        <v>187200</v>
      </c>
      <c s="7" r="C38" t="n">
        <v>201300</v>
      </c>
    </row>
    <row r="39" spans="1:3">
      <c s="4" r="A39" t="s">
        <v>255</v>
      </c>
    </row>
    <row r="40" spans="1:3">
      <c s="4" r="A40" t="s">
        <v>248</v>
      </c>
      <c s="4" r="B40" t="s">
        <v>256</v>
      </c>
      <c s="4" r="C40" t="s">
        <v>256</v>
      </c>
    </row>
    <row r="41" spans="1:3">
      <c s="4" r="A41" t="s">
        <v>218</v>
      </c>
      <c s="7" r="B41" t="n">
        <v>110000</v>
      </c>
      <c s="7" r="C41" t="n">
        <v>110000</v>
      </c>
    </row>
    <row r="42" spans="1:3">
      <c s="4" r="A42" t="s">
        <v>240</v>
      </c>
      <c s="5" r="B42" t="n">
        <v>58100</v>
      </c>
      <c s="5" r="C42" t="n">
        <v>48900</v>
      </c>
    </row>
    <row r="43" spans="1:3">
      <c s="4" r="A43" t="s">
        <v>241</v>
      </c>
      <c s="7" r="B43" t="n">
        <v>51900</v>
      </c>
      <c s="7" r="C43" t="n">
        <v>61100</v>
      </c>
    </row>
    <row r="44" spans="1:3">
      <c s="4" r="A44" t="s">
        <v>186</v>
      </c>
    </row>
    <row r="45" spans="1:3">
      <c s="4" r="A45" t="s">
        <v>248</v>
      </c>
      <c s="4" r="B45" t="s">
        <v>244</v>
      </c>
      <c s="4" r="C45" t="s">
        <v>244</v>
      </c>
    </row>
    <row r="46" spans="1:3">
      <c s="4" r="A46" t="s">
        <v>218</v>
      </c>
      <c s="7" r="B46" t="n">
        <v>164100</v>
      </c>
      <c s="7" r="C46" t="n">
        <v>164000</v>
      </c>
    </row>
    <row r="47" spans="1:3">
      <c s="4" r="A47" t="s">
        <v>240</v>
      </c>
      <c s="5" r="B47" t="n">
        <v>149400</v>
      </c>
      <c s="5" r="C47" t="n">
        <v>148200</v>
      </c>
    </row>
    <row r="48" spans="1:3">
      <c s="4" r="A48" t="s">
        <v>241</v>
      </c>
      <c s="7" r="B48" t="n">
        <v>14700</v>
      </c>
      <c s="7" r="C48" t="n">
        <v>15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257</v>
      </c>
      <c s="2" r="B1" t="s">
        <v>1</v>
      </c>
    </row>
    <row r="2" spans="1:4">
      <c s="2" r="B2" t="s">
        <v>2</v>
      </c>
      <c s="2" r="C2" t="s">
        <v>69</v>
      </c>
      <c s="2" r="D2" t="s">
        <v>28</v>
      </c>
    </row>
    <row r="3" spans="1:4">
      <c s="3" r="A3" t="s">
        <v>258</v>
      </c>
    </row>
    <row r="4" spans="1:4">
      <c s="4" r="A4" t="s">
        <v>259</v>
      </c>
      <c s="7" r="B4" t="n">
        <v>248100</v>
      </c>
    </row>
    <row r="5" spans="1:4">
      <c s="4" r="A5" t="s">
        <v>260</v>
      </c>
      <c s="5" r="B5" t="n">
        <v>337000</v>
      </c>
    </row>
    <row r="6" spans="1:4">
      <c s="4" r="A6" t="s">
        <v>261</v>
      </c>
      <c s="5" r="B6" t="n">
        <v>324000</v>
      </c>
    </row>
    <row r="7" spans="1:4">
      <c s="4" r="A7" t="s">
        <v>262</v>
      </c>
      <c s="5" r="B7" t="n">
        <v>246600</v>
      </c>
    </row>
    <row r="8" spans="1:4">
      <c s="4" r="A8" t="s">
        <v>263</v>
      </c>
      <c s="5" r="B8" t="n">
        <v>80400</v>
      </c>
    </row>
    <row r="9" spans="1:4">
      <c s="4" r="A9" t="s">
        <v>264</v>
      </c>
      <c s="5" r="B9" t="n">
        <v>126900</v>
      </c>
    </row>
    <row r="10" spans="1:4">
      <c s="4" r="A10" t="s">
        <v>265</v>
      </c>
      <c s="5" r="B10" t="n">
        <v>86300</v>
      </c>
      <c s="7" r="C10" t="n">
        <v>88100</v>
      </c>
    </row>
    <row r="11" spans="1:4">
      <c s="4" r="A11" t="s">
        <v>40</v>
      </c>
      <c s="7" r="B11" t="n">
        <v>705300</v>
      </c>
      <c s="7" r="D11" t="n">
        <v>705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1444500</v>
      </c>
      <c s="7" r="C4" t="n">
        <v>1662100</v>
      </c>
    </row>
    <row r="5" spans="1:3">
      <c s="4" r="A5" t="s">
        <v>72</v>
      </c>
      <c s="5" r="B5" t="n">
        <v>849400</v>
      </c>
      <c s="5" r="C5" t="n">
        <v>1161900</v>
      </c>
    </row>
    <row r="6" spans="1:3">
      <c s="4" r="A6" t="s">
        <v>73</v>
      </c>
      <c s="5" r="B6" t="n">
        <v>595100</v>
      </c>
      <c s="5" r="C6" t="n">
        <v>500200</v>
      </c>
    </row>
    <row r="7" spans="1:3">
      <c s="3" r="A7" t="s">
        <v>74</v>
      </c>
    </row>
    <row r="8" spans="1:3">
      <c s="4" r="A8" t="s">
        <v>75</v>
      </c>
      <c s="5" r="B8" t="n">
        <v>408200</v>
      </c>
      <c s="5" r="C8" t="n">
        <v>326500</v>
      </c>
    </row>
    <row r="9" spans="1:3">
      <c s="4" r="A9" t="s">
        <v>76</v>
      </c>
      <c s="5" r="B9" t="n">
        <v>167000</v>
      </c>
      <c s="5" r="C9" t="n">
        <v>295300</v>
      </c>
    </row>
    <row r="10" spans="1:3">
      <c s="4" r="A10" t="s">
        <v>77</v>
      </c>
      <c s="5" r="B10" t="n">
        <v>85400</v>
      </c>
      <c s="5" r="C10" t="n">
        <v>107100</v>
      </c>
    </row>
    <row r="11" spans="1:3">
      <c s="4" r="A11" t="s">
        <v>78</v>
      </c>
      <c s="5" r="B11" t="n">
        <v>660600</v>
      </c>
      <c s="5" r="C11" t="n">
        <v>728900</v>
      </c>
    </row>
    <row r="12" spans="1:3">
      <c s="4" r="A12" t="s">
        <v>79</v>
      </c>
      <c s="5" r="B12" t="n">
        <v>-65500</v>
      </c>
      <c s="5" r="C12" t="n">
        <v>-228700</v>
      </c>
    </row>
    <row r="13" spans="1:3">
      <c s="3" r="A13" t="s">
        <v>80</v>
      </c>
    </row>
    <row r="14" spans="1:3">
      <c s="4" r="A14" t="s">
        <v>81</v>
      </c>
      <c s="5" r="B14" t="n">
        <v>400</v>
      </c>
      <c s="5" r="C14" t="n">
        <v>800</v>
      </c>
    </row>
    <row r="15" spans="1:3">
      <c s="4" r="A15" t="s">
        <v>82</v>
      </c>
      <c s="5" r="B15" t="n">
        <v>-4700</v>
      </c>
      <c s="5" r="C15" t="n">
        <v>6200</v>
      </c>
    </row>
    <row r="16" spans="1:3">
      <c s="4" r="A16" t="s">
        <v>83</v>
      </c>
      <c s="5" r="B16" t="n">
        <v>-8100</v>
      </c>
      <c s="5" r="C16" t="n">
        <v>-1200</v>
      </c>
    </row>
    <row r="17" spans="1:3">
      <c s="4" r="A17" t="s">
        <v>84</v>
      </c>
      <c s="5" r="B17" t="n">
        <v>-12400</v>
      </c>
      <c s="5" r="C17" t="n">
        <v>5800</v>
      </c>
    </row>
    <row r="18" spans="1:3">
      <c s="4" r="A18" t="s">
        <v>85</v>
      </c>
      <c s="5" r="B18" t="n">
        <v>-77900</v>
      </c>
      <c s="5" r="C18" t="n">
        <v>-222900</v>
      </c>
    </row>
    <row r="19" spans="1:3">
      <c s="4" r="A19" t="s">
        <v>86</v>
      </c>
      <c s="5" r="B19" t="n">
        <v>0</v>
      </c>
      <c s="5" r="C19" t="n">
        <v>-57200</v>
      </c>
    </row>
    <row r="20" spans="1:3">
      <c s="4" r="A20" t="s">
        <v>87</v>
      </c>
      <c s="5" r="B20" t="n">
        <v>-17800</v>
      </c>
      <c s="5" r="C20" t="n">
        <v>-4400</v>
      </c>
    </row>
    <row r="21" spans="1:3">
      <c s="4" r="A21" t="s">
        <v>88</v>
      </c>
      <c s="5" r="B21" t="n">
        <v>-17800</v>
      </c>
      <c s="5" r="C21" t="n">
        <v>-61600</v>
      </c>
    </row>
    <row r="22" spans="1:3">
      <c s="4" r="A22" t="s">
        <v>89</v>
      </c>
      <c s="7" r="B22" t="n">
        <v>-60100</v>
      </c>
      <c s="7" r="C22" t="n">
        <v>-161300</v>
      </c>
    </row>
    <row r="23" spans="1:3">
      <c s="4" r="A23" t="s">
        <v>90</v>
      </c>
      <c s="4" r="B23" t="s">
        <v>91</v>
      </c>
      <c s="4" r="C23" t="s">
        <v>92</v>
      </c>
    </row>
    <row r="24" spans="1:3">
      <c s="4" r="A24" t="s">
        <v>93</v>
      </c>
      <c s="4" r="B24" t="s">
        <v>91</v>
      </c>
      <c s="4" r="C24" t="s">
        <v>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94</v>
      </c>
      <c s="2" r="B1" t="s">
        <v>1</v>
      </c>
    </row>
    <row r="2" spans="1:3">
      <c s="2" r="B2" t="s">
        <v>2</v>
      </c>
      <c s="2" r="C2" t="s">
        <v>69</v>
      </c>
    </row>
    <row r="3" spans="1:3">
      <c s="3" r="A3" t="s">
        <v>95</v>
      </c>
    </row>
    <row r="4" spans="1:3">
      <c s="4" r="A4" t="s">
        <v>89</v>
      </c>
      <c s="7" r="B4" t="n">
        <v>-60100</v>
      </c>
      <c s="7" r="C4" t="n">
        <v>-161300</v>
      </c>
    </row>
    <row r="5" spans="1:3">
      <c s="3" r="A5" t="s">
        <v>96</v>
      </c>
    </row>
    <row r="6" spans="1:3">
      <c s="4" r="A6" t="s">
        <v>97</v>
      </c>
      <c s="5" r="B6" t="n">
        <v>-3800</v>
      </c>
      <c s="5" r="C6" t="n">
        <v>-700</v>
      </c>
    </row>
    <row r="7" spans="1:3">
      <c s="4" r="A7" t="s">
        <v>98</v>
      </c>
      <c s="7" r="B7" t="n">
        <v>-63900</v>
      </c>
      <c s="7" r="C7" t="n">
        <v>-1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9</v>
      </c>
      <c s="2" r="B1" t="s">
        <v>1</v>
      </c>
    </row>
    <row r="2" spans="1:3">
      <c s="2" r="B2" t="s">
        <v>2</v>
      </c>
      <c s="2" r="C2" t="s">
        <v>69</v>
      </c>
    </row>
    <row r="3" spans="1:3">
      <c s="3" r="A3" t="s">
        <v>100</v>
      </c>
    </row>
    <row r="4" spans="1:3">
      <c s="4" r="A4" t="s">
        <v>89</v>
      </c>
      <c s="7" r="B4" t="n">
        <v>-60100</v>
      </c>
      <c s="7" r="C4" t="n">
        <v>-161300</v>
      </c>
    </row>
    <row r="5" spans="1:3">
      <c s="3" r="A5" t="s">
        <v>101</v>
      </c>
    </row>
    <row r="6" spans="1:3">
      <c s="4" r="A6" t="s">
        <v>102</v>
      </c>
      <c s="5" r="B6" t="n">
        <v>0</v>
      </c>
      <c s="5" r="C6" t="n">
        <v>1300</v>
      </c>
    </row>
    <row r="7" spans="1:3">
      <c s="4" r="A7" t="s">
        <v>103</v>
      </c>
      <c s="5" r="B7" t="n">
        <v>2700</v>
      </c>
      <c s="5" r="C7" t="n">
        <v>0</v>
      </c>
    </row>
    <row r="8" spans="1:3">
      <c s="4" r="A8" t="s">
        <v>104</v>
      </c>
      <c s="5" r="B8" t="n">
        <v>105200</v>
      </c>
      <c s="5" r="C8" t="n">
        <v>110100</v>
      </c>
    </row>
    <row r="9" spans="1:3">
      <c s="4" r="A9" t="s">
        <v>105</v>
      </c>
      <c s="5" r="B9" t="n">
        <v>-17800</v>
      </c>
      <c s="5" r="C9" t="n">
        <v>-4400</v>
      </c>
    </row>
    <row r="10" spans="1:3">
      <c s="4" r="A10" t="s">
        <v>106</v>
      </c>
      <c s="5" r="B10" t="n">
        <v>600</v>
      </c>
      <c s="5" r="C10" t="n">
        <v>1000</v>
      </c>
    </row>
    <row r="11" spans="1:3">
      <c s="4" r="A11" t="s">
        <v>107</v>
      </c>
      <c s="5" r="B11" t="n">
        <v>0</v>
      </c>
      <c s="5" r="C11" t="n">
        <v>4900</v>
      </c>
    </row>
    <row r="12" spans="1:3">
      <c s="3" r="A12" t="s">
        <v>108</v>
      </c>
    </row>
    <row r="13" spans="1:3">
      <c s="4" r="A13" t="s">
        <v>109</v>
      </c>
      <c s="5" r="B13" t="n">
        <v>344300</v>
      </c>
      <c s="5" r="C13" t="n">
        <v>-38500</v>
      </c>
    </row>
    <row r="14" spans="1:3">
      <c s="4" r="A14" t="s">
        <v>34</v>
      </c>
      <c s="5" r="B14" t="n">
        <v>-130100</v>
      </c>
      <c s="5" r="C14" t="n">
        <v>26300</v>
      </c>
    </row>
    <row r="15" spans="1:3">
      <c s="4" r="A15" t="s">
        <v>35</v>
      </c>
      <c s="5" r="B15" t="n">
        <v>-76700</v>
      </c>
      <c s="5" r="C15" t="n">
        <v>-61600</v>
      </c>
    </row>
    <row r="16" spans="1:3">
      <c s="4" r="A16" t="s">
        <v>44</v>
      </c>
      <c s="5" r="B16" t="n">
        <v>-26500</v>
      </c>
      <c s="5" r="C16" t="n">
        <v>-31500</v>
      </c>
    </row>
    <row r="17" spans="1:3">
      <c s="4" r="A17" t="s">
        <v>45</v>
      </c>
      <c s="5" r="B17" t="n">
        <v>17100</v>
      </c>
      <c s="5" r="C17" t="n">
        <v>3300</v>
      </c>
    </row>
    <row r="18" spans="1:3">
      <c s="4" r="A18" t="s">
        <v>48</v>
      </c>
      <c s="5" r="B18" t="n">
        <v>-203100</v>
      </c>
      <c s="5" r="C18" t="n">
        <v>-83900</v>
      </c>
    </row>
    <row r="19" spans="1:3">
      <c s="4" r="A19" t="s">
        <v>41</v>
      </c>
      <c s="5" r="B19" t="n">
        <v>0</v>
      </c>
      <c s="5" r="C19" t="n">
        <v>-25400</v>
      </c>
    </row>
    <row r="20" spans="1:3">
      <c s="4" r="A20" t="s">
        <v>110</v>
      </c>
      <c s="5" r="B20" t="n">
        <v>15700</v>
      </c>
      <c s="5" r="C20" t="n">
        <v>-98400</v>
      </c>
    </row>
    <row r="21" spans="1:3">
      <c s="4" r="A21" t="s">
        <v>111</v>
      </c>
      <c s="5" r="B21" t="n">
        <v>-44400</v>
      </c>
      <c s="5" r="C21" t="n">
        <v>-259700</v>
      </c>
    </row>
    <row r="22" spans="1:3">
      <c s="3" r="A22" t="s">
        <v>112</v>
      </c>
    </row>
    <row r="23" spans="1:3">
      <c s="4" r="A23" t="s">
        <v>113</v>
      </c>
      <c s="5" r="B23" t="n">
        <v>0</v>
      </c>
      <c s="5" r="C23" t="n">
        <v>75000</v>
      </c>
    </row>
    <row r="24" spans="1:3">
      <c s="4" r="A24" t="s">
        <v>114</v>
      </c>
      <c s="5" r="B24" t="n">
        <v>-6500</v>
      </c>
      <c s="5" r="C24" t="n">
        <v>-19700</v>
      </c>
    </row>
    <row r="25" spans="1:3">
      <c s="4" r="A25" t="s">
        <v>115</v>
      </c>
      <c s="5" r="B25" t="n">
        <v>0</v>
      </c>
      <c s="5" r="C25" t="n">
        <v>-1100</v>
      </c>
    </row>
    <row r="26" spans="1:3">
      <c s="4" r="A26" t="s">
        <v>116</v>
      </c>
      <c s="5" r="B26" t="n">
        <v>-6500</v>
      </c>
      <c s="5" r="C26" t="n">
        <v>54200</v>
      </c>
    </row>
    <row r="27" spans="1:3">
      <c s="3" r="A27" t="s">
        <v>117</v>
      </c>
    </row>
    <row r="28" spans="1:3">
      <c s="4" r="A28" t="s">
        <v>118</v>
      </c>
      <c s="5" r="B28" t="n">
        <v>200000</v>
      </c>
      <c s="5" r="C28" t="n">
        <v>200000</v>
      </c>
    </row>
    <row r="29" spans="1:3">
      <c s="4" r="A29" t="s">
        <v>119</v>
      </c>
      <c s="5" r="B29" t="n">
        <v>-100900</v>
      </c>
      <c s="5" r="C29" t="n">
        <v>-98900</v>
      </c>
    </row>
    <row r="30" spans="1:3">
      <c s="4" r="A30" t="s">
        <v>120</v>
      </c>
      <c s="5" r="B30" t="n">
        <v>0</v>
      </c>
      <c s="5" r="C30" t="n">
        <v>18800</v>
      </c>
    </row>
    <row r="31" spans="1:3">
      <c s="4" r="A31" t="s">
        <v>121</v>
      </c>
      <c s="5" r="B31" t="n">
        <v>0</v>
      </c>
      <c s="5" r="C31" t="n">
        <v>-20000</v>
      </c>
    </row>
    <row r="32" spans="1:3">
      <c s="4" r="A32" t="s">
        <v>122</v>
      </c>
      <c s="5" r="B32" t="n">
        <v>99100</v>
      </c>
      <c s="5" r="C32" t="n">
        <v>99900</v>
      </c>
    </row>
    <row r="33" spans="1:3">
      <c s="4" r="A33" t="s">
        <v>123</v>
      </c>
      <c s="5" r="B33" t="n">
        <v>48200</v>
      </c>
      <c s="5" r="C33" t="n">
        <v>-105600</v>
      </c>
    </row>
    <row r="34" spans="1:3">
      <c s="4" r="A34" t="s">
        <v>124</v>
      </c>
      <c s="5" r="B34" t="n">
        <v>482000</v>
      </c>
      <c s="5" r="C34" t="n">
        <v>493700</v>
      </c>
    </row>
    <row r="35" spans="1:3">
      <c s="4" r="A35" t="s">
        <v>125</v>
      </c>
      <c s="5" r="B35" t="n">
        <v>530200</v>
      </c>
      <c s="5" r="C35" t="n">
        <v>388100</v>
      </c>
    </row>
    <row r="36" spans="1:3">
      <c s="3" r="A36" t="s">
        <v>126</v>
      </c>
    </row>
    <row r="37" spans="1:3">
      <c s="4" r="A37" t="s">
        <v>127</v>
      </c>
      <c s="5" r="B37" t="n">
        <v>18500</v>
      </c>
      <c s="5" r="C37" t="n">
        <v>3500</v>
      </c>
    </row>
    <row r="38" spans="1:3">
      <c s="4" r="A38" t="s">
        <v>128</v>
      </c>
      <c s="7" r="B38" t="n">
        <v>4400</v>
      </c>
      <c s="7" r="C38"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0</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ummary of significant accou</vt:lpstr>
      <vt:lpstr>2. New Accounting Pronouncement</vt:lpstr>
      <vt:lpstr>3. Acquisition</vt:lpstr>
      <vt:lpstr>4. Segment Information and Conc</vt:lpstr>
      <vt:lpstr>5. Fair Value of Financial Inst</vt:lpstr>
      <vt:lpstr>6. Inventories</vt:lpstr>
      <vt:lpstr>7. Earnings (Loss) per common s</vt:lpstr>
      <vt:lpstr>8. Goodwill and Other Intangibl</vt:lpstr>
      <vt:lpstr>1. Summary of significant acc15</vt:lpstr>
      <vt:lpstr>3. Acquisition (Tables)</vt:lpstr>
      <vt:lpstr>4. Segment Information and Co17</vt:lpstr>
      <vt:lpstr>5. Fair Value of Financial In18</vt:lpstr>
      <vt:lpstr>6. Inventories (Tables)</vt:lpstr>
      <vt:lpstr>7. Earnings (Loss) per common20</vt:lpstr>
      <vt:lpstr>8. Goodwill and Other Intangi21</vt:lpstr>
      <vt:lpstr>3. Acquisition (Details)</vt:lpstr>
      <vt:lpstr>4. Segment Information and Co23</vt:lpstr>
      <vt:lpstr>4. Segment Information and Co24</vt:lpstr>
      <vt:lpstr>5. Fair Value of Financial In25</vt:lpstr>
      <vt:lpstr>5. Fair Value of Financial In26</vt:lpstr>
      <vt:lpstr>6. Inventories (Details)</vt:lpstr>
      <vt:lpstr>7. Earnings (Loss) per common28</vt:lpstr>
      <vt:lpstr>7. Earnings (Loss) per common29</vt:lpstr>
      <vt:lpstr>8. Goodwill and Other Intangi30</vt:lpstr>
      <vt:lpstr>8. Goodwill and Other Intangi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13:42Z</dcterms:created>
  <dcterms:modified xmlns:dcterms="http://purl.org/dc/terms/" xmlns:xsi="http://www.w3.org/2001/XMLSchema-instance" xsi:type="dcterms:W3CDTF">2015-11-12T14:13:42Z</dcterms:modified>
  <dc:title xmlns:dc="http://purl.org/dc/elements/1.1/">Untitled</dc:title>
  <dc:description xmlns:dc="http://purl.org/dc/elements/1.1/"/>
  <dc:subject xmlns:dc="http://purl.org/dc/elements/1.1/"/>
  <cp:keywords/>
  <cp:category/>
</cp:coreProperties>
</file>